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Liabilities and Other L"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Collaboration Agreements" sheetId="19" state="visible" r:id="rId19"/>
    <sheet xmlns:r="http://schemas.openxmlformats.org/officeDocument/2006/relationships" name="Restructuring and Asset Impairm" sheetId="20" state="visible" r:id="rId20"/>
    <sheet xmlns:r="http://schemas.openxmlformats.org/officeDocument/2006/relationships" name="Segment Information" sheetId="21" state="visible" r:id="rId21"/>
    <sheet xmlns:r="http://schemas.openxmlformats.org/officeDocument/2006/relationships" name="Net Loss per Share Attributable" sheetId="22" state="visible" r:id="rId22"/>
    <sheet xmlns:r="http://schemas.openxmlformats.org/officeDocument/2006/relationships" name="Income Taxes" sheetId="23" state="visible" r:id="rId23"/>
    <sheet xmlns:r="http://schemas.openxmlformats.org/officeDocument/2006/relationships" name="Employee Benefit Pla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Marketable Securities (Tables)" sheetId="31" state="visible" r:id="rId31"/>
    <sheet xmlns:r="http://schemas.openxmlformats.org/officeDocument/2006/relationships" name="Fair Value Measurements (Tables" sheetId="32" state="visible" r:id="rId32"/>
    <sheet xmlns:r="http://schemas.openxmlformats.org/officeDocument/2006/relationships" name="Property and Equipment, Net (Ta" sheetId="33" state="visible" r:id="rId33"/>
    <sheet xmlns:r="http://schemas.openxmlformats.org/officeDocument/2006/relationships" name="Accrued Liabilities and Other_2"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Segment Information (Tables)" sheetId="37" state="visible" r:id="rId37"/>
    <sheet xmlns:r="http://schemas.openxmlformats.org/officeDocument/2006/relationships" name="Net Loss per Share Attributab_2" sheetId="38" state="visible" r:id="rId38"/>
    <sheet xmlns:r="http://schemas.openxmlformats.org/officeDocument/2006/relationships" name="Income Taxes (Tables)" sheetId="39" state="visible" r:id="rId39"/>
    <sheet xmlns:r="http://schemas.openxmlformats.org/officeDocument/2006/relationships" name="Nature of the Business and Ba_2" sheetId="40" state="visible" r:id="rId40"/>
    <sheet xmlns:r="http://schemas.openxmlformats.org/officeDocument/2006/relationships" name="Nature of the Business and Ba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Marketable Securities - (Detail" sheetId="44" state="visible" r:id="rId44"/>
    <sheet xmlns:r="http://schemas.openxmlformats.org/officeDocument/2006/relationships" name="Fair Value Measurements - (Deta" sheetId="45" state="visible" r:id="rId45"/>
    <sheet xmlns:r="http://schemas.openxmlformats.org/officeDocument/2006/relationships" name="Property and Equipment, Net - (" sheetId="46" state="visible" r:id="rId46"/>
    <sheet xmlns:r="http://schemas.openxmlformats.org/officeDocument/2006/relationships" name="Accrued Liabilities and Other_3" sheetId="47" state="visible" r:id="rId47"/>
    <sheet xmlns:r="http://schemas.openxmlformats.org/officeDocument/2006/relationships" name="Leases - Other Information (Det" sheetId="48" state="visible" r:id="rId48"/>
    <sheet xmlns:r="http://schemas.openxmlformats.org/officeDocument/2006/relationships" name="Leases - Maturities (Details)" sheetId="49" state="visible" r:id="rId49"/>
    <sheet xmlns:r="http://schemas.openxmlformats.org/officeDocument/2006/relationships" name="Preferred Stock (Details)" sheetId="50" state="visible" r:id="rId50"/>
    <sheet xmlns:r="http://schemas.openxmlformats.org/officeDocument/2006/relationships" name="Common Stock (Details)" sheetId="51" state="visible" r:id="rId51"/>
    <sheet xmlns:r="http://schemas.openxmlformats.org/officeDocument/2006/relationships" name="Stock-Based Compensation - Stoc" sheetId="52" state="visible" r:id="rId52"/>
    <sheet xmlns:r="http://schemas.openxmlformats.org/officeDocument/2006/relationships" name="Stock-Based Compensation - St_2" sheetId="53" state="visible" r:id="rId53"/>
    <sheet xmlns:r="http://schemas.openxmlformats.org/officeDocument/2006/relationships" name="Stock-Based Compensation - Assu" sheetId="54" state="visible" r:id="rId54"/>
    <sheet xmlns:r="http://schemas.openxmlformats.org/officeDocument/2006/relationships" name="Collaboration Agreements (Detai" sheetId="55" state="visible" r:id="rId55"/>
    <sheet xmlns:r="http://schemas.openxmlformats.org/officeDocument/2006/relationships" name="Restructuring and Asset Impai_2" sheetId="56" state="visible" r:id="rId56"/>
    <sheet xmlns:r="http://schemas.openxmlformats.org/officeDocument/2006/relationships" name="Restructuring and Asset Impai_3" sheetId="57" state="visible" r:id="rId57"/>
    <sheet xmlns:r="http://schemas.openxmlformats.org/officeDocument/2006/relationships" name="Segment Information (Details)" sheetId="58" state="visible" r:id="rId58"/>
    <sheet xmlns:r="http://schemas.openxmlformats.org/officeDocument/2006/relationships" name="Segment Information - Significa" sheetId="59" state="visible" r:id="rId59"/>
    <sheet xmlns:r="http://schemas.openxmlformats.org/officeDocument/2006/relationships" name="Net Loss per Share Attributab_3" sheetId="60" state="visible" r:id="rId60"/>
    <sheet xmlns:r="http://schemas.openxmlformats.org/officeDocument/2006/relationships" name="Income Taxes - Reconciliation (" sheetId="61" state="visible" r:id="rId61"/>
    <sheet xmlns:r="http://schemas.openxmlformats.org/officeDocument/2006/relationships" name="Income Taxes - Deferred tax ass" sheetId="62" state="visible" r:id="rId62"/>
    <sheet xmlns:r="http://schemas.openxmlformats.org/officeDocument/2006/relationships" name="Employee Benefit Plan (Details)" sheetId="63" state="visible" r:id="rId6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_);(#,##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8905</t>
        </is>
      </c>
      <c r="C8" s="4" t="inlineStr">
        <is>
          <t xml:space="preserve"> </t>
        </is>
      </c>
      <c r="D8" s="4" t="inlineStr">
        <is>
          <t xml:space="preserve"> </t>
        </is>
      </c>
    </row>
    <row r="9">
      <c r="A9" s="4" t="inlineStr">
        <is>
          <t>Entity Registrant Name</t>
        </is>
      </c>
      <c r="B9" s="4" t="inlineStr">
        <is>
          <t>NextCure, Inc.</t>
        </is>
      </c>
      <c r="C9" s="4" t="inlineStr">
        <is>
          <t xml:space="preserve"> </t>
        </is>
      </c>
      <c r="D9" s="4" t="inlineStr">
        <is>
          <t xml:space="preserve"> </t>
        </is>
      </c>
    </row>
    <row r="10">
      <c r="A10" s="4" t="inlineStr">
        <is>
          <t>Entity Central Index Key</t>
        </is>
      </c>
      <c r="B10" s="4" t="inlineStr">
        <is>
          <t>0001661059</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5231247</t>
        </is>
      </c>
      <c r="C12" s="4" t="inlineStr">
        <is>
          <t xml:space="preserve"> </t>
        </is>
      </c>
      <c r="D12" s="4" t="inlineStr">
        <is>
          <t xml:space="preserve"> </t>
        </is>
      </c>
    </row>
    <row r="13">
      <c r="A13" s="4" t="inlineStr">
        <is>
          <t>Entity Address, Address Line One</t>
        </is>
      </c>
      <c r="B13" s="4" t="inlineStr">
        <is>
          <t>9000 Virginia Manor Road, Suite 200</t>
        </is>
      </c>
      <c r="C13" s="4" t="inlineStr">
        <is>
          <t xml:space="preserve"> </t>
        </is>
      </c>
      <c r="D13" s="4" t="inlineStr">
        <is>
          <t xml:space="preserve"> </t>
        </is>
      </c>
    </row>
    <row r="14">
      <c r="A14" s="4" t="inlineStr">
        <is>
          <t>Entity Address, City or Town</t>
        </is>
      </c>
      <c r="B14" s="4" t="inlineStr">
        <is>
          <t>Beltsville</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705</t>
        </is>
      </c>
      <c r="C16" s="4" t="inlineStr">
        <is>
          <t xml:space="preserve"> </t>
        </is>
      </c>
      <c r="D16" s="4" t="inlineStr">
        <is>
          <t xml:space="preserve"> </t>
        </is>
      </c>
    </row>
    <row r="17">
      <c r="A17" s="4" t="inlineStr">
        <is>
          <t>City Area Code</t>
        </is>
      </c>
      <c r="B17" s="4" t="inlineStr">
        <is>
          <t>240</t>
        </is>
      </c>
      <c r="C17" s="4" t="inlineStr">
        <is>
          <t xml:space="preserve"> </t>
        </is>
      </c>
      <c r="D17" s="4" t="inlineStr">
        <is>
          <t xml:space="preserve"> </t>
        </is>
      </c>
    </row>
    <row r="18">
      <c r="A18" s="4" t="inlineStr">
        <is>
          <t>Local Phone Number</t>
        </is>
      </c>
      <c r="B18" s="4" t="inlineStr">
        <is>
          <t>399-490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NXT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3.6</v>
      </c>
    </row>
    <row r="33">
      <c r="A33" s="4" t="inlineStr">
        <is>
          <t>Entity Common Stock, Shares Outstanding</t>
        </is>
      </c>
      <c r="B33" s="4" t="inlineStr">
        <is>
          <t xml:space="preserve"> </t>
        </is>
      </c>
      <c r="C33" s="6" t="n">
        <v>28006684</v>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Baltimore, Maryland</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t>
        </is>
      </c>
      <c r="B3" s="4" t="inlineStr">
        <is>
          <t xml:space="preserve"> </t>
        </is>
      </c>
    </row>
    <row r="4">
      <c r="A4" s="4" t="inlineStr">
        <is>
          <t>Marketable Securities</t>
        </is>
      </c>
      <c r="B4" s="4" t="inlineStr">
        <is>
          <t>3. Marketable Securities ​ Marketable securities consist of the following: ​ ​ ​ ​ ​ ​ ​ ​ ​ ​ ​ ​ ​ ​ ​ December 31, 2024 ​ ​ ​ ​ ​ Gross ​ Gross ​ ​ ​ ​ ​ Amortized ​ Unrealized ​ Unrealized ​ Estimated (in thousands) Cost Gain Loss Fair Value Corporate bonds ​ $ 32,515 ​ $ 22 ​ $ (20) ​ $ 32,517 U.S. Treasury and Government agencies ​ ​ 8,375 ​ ​ 2 ​ ​ — ​ ​ 8,377 Total ​ $ 40,890 ​ $ 24 ​ $ (20) ​ $ 40,894 ​ ​ ​ ​ ​ ​ ​ ​ ​ ​ ​ ​ ​ ​ ​ ​ December 31, 2023 ​ ​ ​ ​ ​ Gross ​ Gross ​ ​ ​ ​ ​ Amortized ​ Unrealized ​ Unrealized ​ Estimated (in thousands) Cost Gain Loss Fair Value Corporate bonds ​ $ 73,334 ​ $ 36 ​ $ (210) ​ $ 73,160 U.S. Treasury and Government agencies ​ ​ 22,105 ​ ​ 5 ​ ​ (53) ​ ​ 22,057 Total ​ $ 95,439 ​ $ 41 ​ $ (263) ​ $ 95,217 ​ The Company uses the specific identification method when calculating realized gains and losses. The Company did not realize any gains or losses on available-for-sale securities for the years ended December 31, 2024 and 2023. The Company reviewed all investments which were in a loss position at the respective balance sheet dates, as well as the remainder of the portfolio. As of December 31, 2024, the Company had investments with a total fair market value of $6.5 million in an unrealized loss position of $20,000, of which none were in a continuous unrealized loss position for more than twelve months. The Company analyzed the unrealized losses and determined that market conditions were the primary factor driving these changes, and such unrealized losses are temporary as the Company anticipates a full recovery of the amortized cost basis of these securities at maturity. After analyzing the securities in an unrealized loss position, the portion of these losses that relate to changes in credit quality is insignificant. The Company does not intend to sell these securities, nor is it more likely than not that the Company will be required to sell them prior to the end of their contractual terms. Furthermore, the Company does not believe that these securities expose the Company to undue market risk or counterparty credit risk. The following table summarizes maturities of the Company’s investments available-for-sale as of December 31, 2024: ​ ​ ​ ​ ​ ​ ​ ​ ​ December 31, 2024 ​ ​ ​ ​ ​ Fair (in thousands) Cost Value Maturities: ​ ​ ​ ​ ​ ​ Within 1 year ​ $ 34,330 ​ $ 34,354 Over 1 year ​ 6,560 ​ 6,540 Total investments available-for-sale ​ $ 40,890 ​ $ 40,894 ​ The Company has classified all of its investments available-for-sale, including those with maturities beyond one year, as current assets on the accompanying balance sheets based on the highly liquid nature of these investment securities and because these investment securities are considered available for use in current operations. The Company has elected to report interest receivable from its marketable securities with prepaid expenses and other current assets on its balance sheet. Interest receivable included in prepaid expenses and other current assets totaled $0.3 million and $0.8 million as of December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4. Fair Value Measurements ​ The Company has certain financial assets recorded at fair value, which have been classified as Level 1, 2 or 3 within the fair value hierarchy as described in the accounting standards for fair value measurements. Level 1—Quoted market prices in active markets for identical assets or liabilities. Level 2—Inputs other than Level 1 inputs that are either directly or indirectly observable, such as quoted market prices, interest rates and yield curves. Level 3—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following tables set forth the fair value of the Company’s financial assets by level within the fair value hierarchy as of December 31, 2024 and 2023: ​ ​ ​ ​ ​ ​ ​ ​ ​ ​ ​ ​ ​ ​ ​ December 31, 2024 ​ ​ ​ ​ ​ ​ ​ ​ Significant ​ ​ ​ ​ ​ ​ ​ ​ Quoted Prices in ​ Other ​ ​ ​ ​ ​ ​ ​ ​ Active Markets or ​ Observable ​ Significant ​ ​ ​ ​ ​ Identical Assets ​ Inputs ​ Unobservable (in thousands) Total (Level 1) (Level 2) (Level 3) Cash equivalents: ​ ​ ​ ​ ​ ​ ​ ​ ​ ​ ​ ​ Money market funds ​ $ 27,057 ​ $ 27,057 ​ $ — ​ $ — Marketable securities: ​ ​ ​ ​ ​ ​ ​ ​ ​ ​ ​ ​ Corporate bonds ​ ​ 32,517 ​ ​ — ​ ​ 32,517 ​ ​ — U.S. Treasury and Government agencies ​ ​ 8,377 ​ ​ — ​ ​ 8,377 ​ ​ — Total ​ $ 67,951 ​ $ 27,057 ​ $ 40,894 ​ $ — ​ ​ ​ ​ ​ ​ ​ ​ ​ ​ ​ ​ ​ ​ ​ ​ ​ ​ December 31, 2023 ​ ​ ​ ​ ​ ​ ​ ​ Significant ​ ​ ​ ​ ​ ​ ​ ​ Quoted Prices in ​ Other ​ ​ ​ ​ ​ ​ ​ ​ Active Markets or ​ Observable ​ Significant ​ ​ ​ ​ ​ Identical Assets ​ Inputs ​ Unobservable (in thousands) Total (Level 1) (Level 2) (Level 3) Cash equivalents: ​ ​ ​ ​ ​ ​ ​ ​ ​ ​ ​ ​ Money market funds ​ $ 12,582 ​ $ 12,582 ​ $ — ​ $ — Marketable securities: ​ ​ ​ ​ ​ ​ ​ ​ ​ ​ ​ ​ Corporate bonds ​ ​ 73,160 ​ ​ — ​ ​ 73,160 ​ ​ — U.S. Treasury and Government agencies ​ ​ 22,057 ​ ​ — ​ ​ 22,057 ​ ​ — Total ​ $ 107,799 ​ $ 12,582 ​ $ 95,217 ​ $ — ​ The Company did not transfer any assets measured at fair value on a recurring basis between levels during the years ended December 31, 2024 and 2023. The carrying value of financial instruments, including trade receivables, accounts payable and accrued liabilities approximate fair value because of the short-term maturity of these items. The estimated fair values may not represent actual values of the financial instruments that could be realized as of the balance sheet date or that will be realized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5. Property and Equipment, Net ​ Property and equipment consist of the following: ​ ​ ​ ​ ​ ​ ​ ​ ​ December 31, ​ December 31, (in thousands) 2024 2023 ​ ​ ​ ​ ​ ​ ​ Research equipment ​ $ 18,150 ​ $ 18,634 Leasehold improvements ​ 9,309 ​ 9,309 Computer equipment ​ 908 ​ 908 Furniture and fixtures ​ 186 ​ 186 Construction in progress ​ — ​ 225 Property and equipment, gross ​ 28,553 ​ 29,262 Less: accumulated depreciation and amortization ​ (23,095) ​ (20,229) Property and equipment, net ​ $ 5,458 ​ $ 9,033 ​ Construction in progress at December 31, 2023 consists of the costs incurred for research equipment and for the build-out of additional lab and office space. An impairment of $1.2 million on certain research equipment and leasehold improvements was recorded during the year ended December 31, 2024. Depreciation and amortization expense was $2.9 million and $3.7 million for the years ended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Liabilities</t>
        </is>
      </c>
      <c r="B1" s="2" t="inlineStr">
        <is>
          <t>12 Months Ended</t>
        </is>
      </c>
    </row>
    <row r="2">
      <c r="B2" s="2" t="inlineStr">
        <is>
          <t>Dec. 31, 2024</t>
        </is>
      </c>
    </row>
    <row r="3">
      <c r="A3" s="3" t="inlineStr">
        <is>
          <t>Accrued Liabilities and Other Liabilities</t>
        </is>
      </c>
      <c r="B3" s="4" t="inlineStr">
        <is>
          <t xml:space="preserve"> </t>
        </is>
      </c>
    </row>
    <row r="4">
      <c r="A4" s="4" t="inlineStr">
        <is>
          <t>Accrued Liabilities and Other Liabilities</t>
        </is>
      </c>
      <c r="B4" s="4" t="inlineStr">
        <is>
          <t>6. Accrued Liabilities and Other Liabilities Accrued liabilities consist of the following: ​ ​ ​ ​ ​ ​ ​ ​ ​ ​ December 31, ​ December 31, (in thousands) 2024 2023 Payroll and related benefits ​ $ 1,753 ​ $ 992 Clinical trial costs ​ ​ 371 ​ ​ 1,133 Sponsored research ​ 332 ​ 424 Lease liabilities, current portion ​ ​ 796 ​ ​ 656 Operating expenses ​ ​ 845 ​ ​ 1,235 Other ​ 124 ​ 113 Total accrued liabilities ​ $ 4,221 ​ $ 4,5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7. Leases ​ The Company's lease portfolio consists of office space and laboratory facilities. All of the Company's leases are classified as operating leases. The terms of the Company's lease agreements that have commenced currently extend through March 2030 and provide the Company with an option for a five-year extension. Under the terms of the leases, the Company pays base annual rent subject to fixed dollar increases each year and other normal operating expenses such as taxes, repairs, and maintenance. The Company evaluates renewal options at lease inception and on an ongoing basis and considers renewal options that the Company is reasonably certain to exercise in its expected lease terms when classifying leases and measuring lease liabilities in accordance with ASC 842, Leases. The leases do not require variable lease payments or residual value guarantees and do not contain restrictive covenants. ​ The leases do not provide an implicit rate, therefore the Company uses its incremental borrowing rate as the discount rate when measuring the operating lease liability. The incremental borrowing rate represents an estimate of the interest rate the Company would incur at lease commencement to borrow an amount equal to the lease payments on a collateralized basis over the term of the lease. Operating lease expense was $1.0 million and $1.1 million for the years ended December 31, 2024 and 2023, respectively. Operating cash flows used for operating leases during the years ended December 31, 2024 and December 31, 2023 were million, respectively. As of December 31, 2024, the weighted-average remaining lease term was As of December 31, 2024, the maturities of the Company’s operating lease liabilities were as follows (in thousands), which are included in Accrued liabilities and other liabilities and Lease liabilities, long term in the accompanying balance sheet: ​ ​ ​ ​ ​ ​ ​ ​ ​ ​ ​ ​ ​ ​ ​ ​ ​ ​ ​ ​ ​ 2025 ​ $ 1,214 ​ ​ ​ 2026 ​ 1,355 ​ ​ ​ 2027 ​ 1,396 ​ ​ ​ 2028 ​ 1,438 ​ ​ ​ 2029 ​ ​ 1,481 ​ ​ ​ Thereafter ​ 376 ​ ​ ​ Total future minimum payments ​ $ 7,260 ​ ​ ​ Less: present value discount ​ ​ (1,311) ​ ​ ​ Present value of lease liabilities ​ $ 5,949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8. Commitments and Contingencies ​ Legal Proceedings The Company, from time to time, is a party to litigation or legal proceedings arising in the ordinary course of business. The Company is not a party to any litigation or legal proceedings, nor is management aware of any pending or threatened litigation that, in the opinion of the Company’s management, are likely to materially affect the Company’s business or financial results. At each reporting date, the Company evaluates whether a potential loss amount or a potential range of loss is probable and reasonably estimable under the provisions of the authoritative guidance that addresses accounting for contingencies. The Company expenses the costs related to its legal proceedings as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12 Months Ended</t>
        </is>
      </c>
    </row>
    <row r="2">
      <c r="B2" s="2" t="inlineStr">
        <is>
          <t>Dec. 31, 2024</t>
        </is>
      </c>
    </row>
    <row r="3">
      <c r="A3" s="3" t="inlineStr">
        <is>
          <t>Preferred Stock.</t>
        </is>
      </c>
      <c r="B3" s="4" t="inlineStr">
        <is>
          <t xml:space="preserve"> </t>
        </is>
      </c>
    </row>
    <row r="4">
      <c r="A4" s="4" t="inlineStr">
        <is>
          <t>Preferred Stock</t>
        </is>
      </c>
      <c r="B4" s="4" t="inlineStr">
        <is>
          <t>9. Preferred Stock ​ As of December 31, 2024, the Company’s certificate of incorporation, as amended and restated, authorized the Company to issue 10,000,000 shares of preferred stock, $0.001 par value, and there were no shares of preferred stock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Dec. 31, 2024</t>
        </is>
      </c>
    </row>
    <row r="3">
      <c r="A3" s="3" t="inlineStr">
        <is>
          <t>Common Stock.</t>
        </is>
      </c>
      <c r="B3" s="4" t="inlineStr">
        <is>
          <t xml:space="preserve"> </t>
        </is>
      </c>
    </row>
    <row r="4">
      <c r="A4" s="4" t="inlineStr">
        <is>
          <t>Common Stock</t>
        </is>
      </c>
      <c r="B4" s="4" t="inlineStr">
        <is>
          <t>10. Common Stock ​ As of December 31, 2024, the Company’s Certificate of Incorporation, as amended and restated, authorized the Company to issue 100,000,000 shares of $0.001 par value common stock, of which 28,006,684 were issued and outstanding Each share of common stock entitles the holder to one vote on all matters submitted to a vote of the Company’s stockholders. Common stockholders are entitled to receive dividends, as may be declared by the board of directors, if any, subject to the preferential dividend rights of any preferred stock. No dividends have been declared or paid by the Company through December 31, 2024. In the event of any liquidation or dissolution of the Company, the holders of common stock are entitled to the remaining assets of the Company legally available for distribution after the payment of the full liquidation preference for any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1. Stock-Based Compensation ​ Employee Equity Plans The NextCure, Inc. 2015 Omnibus Incentive Plan (the “2015 Plan”) was adopted in December 2015 and provides for the grant of awards of stock options, restricted stock awards, unrestricted stock awards and restricted stock units to employees, consultants and directors of the Company. The 2015 Plan is administered by the board of directors or, at the discretion of the board of directors, by a committee of the board of directors. On May 3, 2019, the Company’s stockholders approved the NextCure, Inc. 2019 Omnibus Incentive Plan (as amended, the “2019 Plan”), which became effective on May 8, 2019, the date on which the Company’s Registration Statement on Form S-1 (Reg. No. 333-230837) was declared effective (the “Effective Date”). The Company’s board of directors (the “Board”) determined not to make additional awards under the 2015 Plan following the effectiveness of the 2019 Plan. The 2019 Plan provides for the grant of awards of stock options, stock appreciation rights, restricted stock, restricted stock units, deferred stock units, unrestricted stock, dividend equivalent rights, other equity-based awards and cash bonus awards to the Company’s officers, employees, non-employee directors and other key persons (including consultants). The number of shares of common stock reserved for issuance under the 2019 Plan is 2,900,000 plus the number of shares of stock related to awards outstanding under the 2015 Plan that subsequently terminate by expiration or forfeiture, cancellation or otherwise without the issuance of such shares. The number of shares reserved for issuance under the 2019 Plan will automatically increase each January 1 st st As of December 31, 2024, 1,266,983 shares were reserved for future issuance under the 2019 Plan. Stock options granted under the 2015 Plan and 2019 Plan (together, the “Plans”) to employees generally vest over four years and expire after 10 years. A summary of stock option activity for awards under the Plans is presented below: ​ ​ ​ ​ ​ ​ ​ ​ ​ ​ ​ ​ ​ ​ Options Outstanding and Exercisable ​ ​ ​ ​ ​ ​ ​ Weighted ​ ​ ​ ​ ​ ​ ​ Weighted ​ Average ​ Aggregate ​ ​ ​ ​ Average ​ Remaining ​ Intrinsic ​ ​ Number of ​ Exercise ​ Contractual ​ Value (1) ​ Shares Price Life (Years) (in thousands) Outstanding as of January 1, 2023 ​ 5,262,179 ​ $ 11.44 ​ 7.6 ​ $ 115 Granted 2,074,750 ​ $ 1.55 — ​ — Exercised ​ (5,057) ​ $ 0.99 ​ — ​ ​ — Forfeitures ​ (514,770) ​ $ 6.25 ​ — ​ ​ — Outstanding as of December 31, 2023 6,817,102 ​ $ 8.83 7.3 ​ $ 52 Granted ​ 2,984,150 ​ $ 1.65 ​ — ​ ​ — Exercised ​ (14,585) ​ $ 1.55 ​ — ​ ​ — Forfeitures ​ (930,144) ​ $ 3.48 ​ — ​ ​ — Outstanding as of December 31, 2024 ​ 8,856,523 ​ $ 6.99 ​ 7.1 ​ ​ 22 Exercisable as of December 31, 2024 5,078,882 ​ $ 10.59 5.8 ​ $ 22 (1) The aggregate intrinsic value is calculated as the difference between the exercise price of the underlying options and the fair value of the common stock for the options that were in the money at December 31, 2024 and 2023. The weighted average grant date fair value per share of stock options granted during the years ended December 31, 2024 and 2023 was $1.19 and $1.11 respectively. The aggregate intrinsic value of stock options exercised during the years ended December 31, 2024 and 2023 was $9,000 and $3,000, respectively. The aggregate grant date fair value of stock options and restricted stock vested during the year ended December 31, 2024 and 2023 was approximately $5.1 million and $9.1 million, respectively. ​ On May 3, 2019, the Company’s stockholders approved the NextCure, Inc. 2019 Employee Stock Purchase Plan (the “ESPP”), which became effective on the Effective Date. The ESPP is intended to qualify as an “employee stock purchase plan” within the meaning of Section 423(b) of the Internal Revenue Code. A total of 240,000 shares of common stock were reserved for issuance under this plan. In addition, the number of shares of common stock that may be issued under the ESPP will automatically increase each January 1 st Stock-Based Compensation The Company recorded stock-based compensation expense of $6.3 million and $8.2 million during the years ended December 31, 2024 and 2023, respectively. As of December 31, 2024, there was $3.9 million of unrecognized compensation cost related to unvested stock-based compensation arrangements granted under the Plans. This remaining compensation expense is expected to be recognized over a weighted-average period of 1.6 years as of December 31, 2024. Stock-based compensation expense recorded as research and development and general and administrative expenses is as follows: ​ ​ ​ ​ ​ ​ ​ ​ ​ December 31, ​ ​ ​ ​ ​ ​ ​ (in thousands) ​ 2024 2023 Research and development ​ $ 2,756 ​ $ 2,924 General and administrative ​ 3,579 ​ 5,264 Total stock-based compensation expense ​ $ 6,335 ​ $ 8,188 ​ ​ The assumptions used in the Black-Scholes option-pricing model for stock options granted were as follows: ​ ​ ​ ​ ​ ​ ​ ​ ​ ​ ​ Year Ended ​ ​ ​ December 31, ​ ​ 2024 2023 ​ Expected term 5.8 years ​ 6.1 years ​ Expected volatility 83.3 % ​ 81.4 % ​ Risk free interest rate 3.6 - 4.7 % ​ 3.5 - 4.1 % ​ Expected dividend yield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llaboration Agreements</t>
        </is>
      </c>
      <c r="B1" s="2" t="inlineStr">
        <is>
          <t>12 Months Ended</t>
        </is>
      </c>
    </row>
    <row r="2">
      <c r="B2" s="2" t="inlineStr">
        <is>
          <t>Dec. 31, 2024</t>
        </is>
      </c>
    </row>
    <row r="3">
      <c r="A3" s="3" t="inlineStr">
        <is>
          <t>Collaboration Agreements</t>
        </is>
      </c>
      <c r="B3" s="4" t="inlineStr">
        <is>
          <t xml:space="preserve"> </t>
        </is>
      </c>
    </row>
    <row r="4">
      <c r="A4" s="4" t="inlineStr">
        <is>
          <t>Collaboration Agreements</t>
        </is>
      </c>
      <c r="B4" s="4" t="inlineStr">
        <is>
          <t xml:space="preserve">12. Collaboration Agreements ​ LigaChem Agreement In November 2022, the Company entered into the LigaChem Agreement to develop up to three antibody drug conjugates. Under the terms of the LigaChem Agreement, both parties equally share the costs of developing the molecules and profits on commercialized products. The collaboration can consist of up to three research programs for which a research plan will be developed. With respect to a research plan, each party shall use reasonable efforts to execute and perform the activities assigned to it. Each party shall be solely responsible for costs associated with its assigned activities as outlined in the research plan. Upon successful completion of a research plan, or as otherwise agreed, the parties may designate a research product as a co-development product. Upon designation of a co-development product, cost sharing on a 50-50 basis between the Company and LigaChem would begin. The activities associated with the research plan and co-development products will be coordinated by a joint steering committee, which is comprised of an equal number of representatives from the Company and LigaChem. If and when a co-development product becomes commercialized, the Company and LigaChem would equally share in the profits. There are no implied licenses or other rights created under the LigaChem Agreement after designation of a co-development product. Effective April 1, 2023, the parties designated LNCB74 as the first co-development product under the LigaChem Agreement. As such, cost sharing on a 50-50 basis commenced for the first co-development product under the LigaChem Agreement. Given the involvement by both parties under the LigaChem Agreement, management assessed the criteria under ASC 808 to determine if such agreement is within the scope of ASC 808. Based on the terms of the LigaChem Agreement, the Company concluded that the LigaChem Agreement meets the requirements of a collaboration within the guidance of ASC 808. The Company and LigaChem are active participants in the activities associated with the LigaChem Agreement and are exposed to significant risks and rewards dependent on the commercial success of the activity. The LigaChem Agreement is not reflective of a vendor-customer relationship and therefore not within the scope of ASC 606. Accordingly, the net costs associated with the co-development are expensed as incurred and recognized within research and development expenses on the statement of operations. As of December 31, 2024, LNCB74 was the lone co-development product and was in the early stages of development. During the year ended December 31, 2024, the Company incurred more costs than LigaChem under the LigaChem Agreement and recorded a corresponding reduction of $4.5 million in research and development costs reflecting the 50-50 cost sharing term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7727</v>
      </c>
      <c r="C3" s="7" t="n">
        <v>13082</v>
      </c>
    </row>
    <row r="4">
      <c r="A4" s="4" t="inlineStr">
        <is>
          <t>Marketable securities</t>
        </is>
      </c>
      <c r="B4" s="6" t="n">
        <v>40894</v>
      </c>
      <c r="C4" s="6" t="n">
        <v>95217</v>
      </c>
    </row>
    <row r="5">
      <c r="A5" s="4" t="inlineStr">
        <is>
          <t>Prepaid expenses and other current assets</t>
        </is>
      </c>
      <c r="B5" s="6" t="n">
        <v>3186</v>
      </c>
      <c r="C5" s="6" t="n">
        <v>4426</v>
      </c>
    </row>
    <row r="6">
      <c r="A6" s="4" t="inlineStr">
        <is>
          <t>Total current assets</t>
        </is>
      </c>
      <c r="B6" s="6" t="n">
        <v>71807</v>
      </c>
      <c r="C6" s="6" t="n">
        <v>112725</v>
      </c>
    </row>
    <row r="7">
      <c r="A7" s="4" t="inlineStr">
        <is>
          <t>Property and equipment, net</t>
        </is>
      </c>
      <c r="B7" s="6" t="n">
        <v>5458</v>
      </c>
      <c r="C7" s="6" t="n">
        <v>9033</v>
      </c>
    </row>
    <row r="8">
      <c r="A8" s="4" t="inlineStr">
        <is>
          <t>Right of use assets</t>
        </is>
      </c>
      <c r="B8" s="6" t="n">
        <v>3263</v>
      </c>
      <c r="C8" s="6" t="n">
        <v>4398</v>
      </c>
    </row>
    <row r="9">
      <c r="A9" s="4" t="inlineStr">
        <is>
          <t>Other assets</t>
        </is>
      </c>
      <c r="B9" s="6" t="n">
        <v>332</v>
      </c>
      <c r="C9" s="6" t="n">
        <v>1882</v>
      </c>
    </row>
    <row r="10">
      <c r="A10" s="4" t="inlineStr">
        <is>
          <t>Total assets</t>
        </is>
      </c>
      <c r="B10" s="6" t="n">
        <v>80860</v>
      </c>
      <c r="C10" s="6" t="n">
        <v>128038</v>
      </c>
    </row>
    <row r="11">
      <c r="A11" s="3" t="inlineStr">
        <is>
          <t>Current liabilities:</t>
        </is>
      </c>
      <c r="B11" s="4" t="inlineStr">
        <is>
          <t xml:space="preserve"> </t>
        </is>
      </c>
      <c r="C11" s="4" t="inlineStr">
        <is>
          <t xml:space="preserve"> </t>
        </is>
      </c>
    </row>
    <row r="12">
      <c r="A12" s="4" t="inlineStr">
        <is>
          <t>Accounts payable</t>
        </is>
      </c>
      <c r="B12" s="6" t="n">
        <v>5353</v>
      </c>
      <c r="C12" s="6" t="n">
        <v>2330</v>
      </c>
    </row>
    <row r="13">
      <c r="A13" s="4" t="inlineStr">
        <is>
          <t>Accrued liabilities and other liabilities</t>
        </is>
      </c>
      <c r="B13" s="6" t="n">
        <v>4221</v>
      </c>
      <c r="C13" s="6" t="n">
        <v>4553</v>
      </c>
    </row>
    <row r="14">
      <c r="A14" s="4" t="inlineStr">
        <is>
          <t>Total current liabilities</t>
        </is>
      </c>
      <c r="B14" s="6" t="n">
        <v>9574</v>
      </c>
      <c r="C14" s="6" t="n">
        <v>6883</v>
      </c>
    </row>
    <row r="15">
      <c r="A15" s="4" t="inlineStr">
        <is>
          <t>Lease liabilities, long term</t>
        </is>
      </c>
      <c r="B15" s="6" t="n">
        <v>5153</v>
      </c>
      <c r="C15" s="6" t="n">
        <v>5949</v>
      </c>
    </row>
    <row r="16">
      <c r="A16" s="4" t="inlineStr">
        <is>
          <t>Other long-term liabilities</t>
        </is>
      </c>
      <c r="B16" s="6" t="n">
        <v>661</v>
      </c>
      <c r="C16" s="6" t="n">
        <v>785</v>
      </c>
    </row>
    <row r="17">
      <c r="A17" s="4" t="inlineStr">
        <is>
          <t>Total liabilities</t>
        </is>
      </c>
      <c r="B17" s="6" t="n">
        <v>15388</v>
      </c>
      <c r="C17" s="6" t="n">
        <v>13617</v>
      </c>
    </row>
    <row r="18">
      <c r="A18" s="3" t="inlineStr">
        <is>
          <t>Stockholders' equity:</t>
        </is>
      </c>
      <c r="B18" s="4" t="inlineStr">
        <is>
          <t xml:space="preserve"> </t>
        </is>
      </c>
      <c r="C18" s="4" t="inlineStr">
        <is>
          <t xml:space="preserve"> </t>
        </is>
      </c>
    </row>
    <row r="19">
      <c r="A19" s="4" t="inlineStr">
        <is>
          <t>Preferred stock, par value of $0.001 per share; 10,000,000 shares authorized at December 31, 2024 and December 31, 2023; No shares issued and outstanding at December 31, 2024 and December 31, 2023</t>
        </is>
      </c>
      <c r="B19" s="4" t="inlineStr">
        <is>
          <t xml:space="preserve"> </t>
        </is>
      </c>
      <c r="C19" s="4" t="inlineStr">
        <is>
          <t xml:space="preserve"> </t>
        </is>
      </c>
    </row>
    <row r="20">
      <c r="A20" s="4" t="inlineStr">
        <is>
          <t>Common stock, par value of $0.001 per share; 100,000,000 shares authorized at December 31, 2024 and December 31, 2023; 28,006,684 and 27,903,027 shares issued and outstanding at December 31, 2024 and December 31, 2023, respectively</t>
        </is>
      </c>
      <c r="B20" s="6" t="n">
        <v>28</v>
      </c>
      <c r="C20" s="6" t="n">
        <v>28</v>
      </c>
    </row>
    <row r="21">
      <c r="A21" s="4" t="inlineStr">
        <is>
          <t>Additional paid-in capital</t>
        </is>
      </c>
      <c r="B21" s="6" t="n">
        <v>445576</v>
      </c>
      <c r="C21" s="6" t="n">
        <v>439097</v>
      </c>
    </row>
    <row r="22">
      <c r="A22" s="4" t="inlineStr">
        <is>
          <t>Accumulated other comprehensive income (loss)</t>
        </is>
      </c>
      <c r="B22" s="6" t="n">
        <v>4</v>
      </c>
      <c r="C22" s="6" t="n">
        <v>-222</v>
      </c>
    </row>
    <row r="23">
      <c r="A23" s="4" t="inlineStr">
        <is>
          <t>Accumulated deficit</t>
        </is>
      </c>
      <c r="B23" s="6" t="n">
        <v>-380136</v>
      </c>
      <c r="C23" s="6" t="n">
        <v>-324482</v>
      </c>
    </row>
    <row r="24">
      <c r="A24" s="4" t="inlineStr">
        <is>
          <t>Total stockholders' equity</t>
        </is>
      </c>
      <c r="B24" s="6" t="n">
        <v>65472</v>
      </c>
      <c r="C24" s="6" t="n">
        <v>114421</v>
      </c>
    </row>
    <row r="25">
      <c r="A25" s="4" t="inlineStr">
        <is>
          <t>Total liabilities and stockholders' equity</t>
        </is>
      </c>
      <c r="B25" s="7" t="n">
        <v>80860</v>
      </c>
      <c r="C25" s="7" t="n">
        <v>128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ucturing and Asset Impairment</t>
        </is>
      </c>
      <c r="B1" s="2" t="inlineStr">
        <is>
          <t>12 Months Ended</t>
        </is>
      </c>
    </row>
    <row r="2">
      <c r="B2" s="2" t="inlineStr">
        <is>
          <t>Dec. 31, 2024</t>
        </is>
      </c>
    </row>
    <row r="3">
      <c r="A3" s="3" t="inlineStr">
        <is>
          <t>Restructuring and Asset Impairment</t>
        </is>
      </c>
      <c r="B3" s="4" t="inlineStr">
        <is>
          <t xml:space="preserve"> </t>
        </is>
      </c>
    </row>
    <row r="4">
      <c r="A4" s="4" t="inlineStr">
        <is>
          <t>Restructuring and Asset Impairment</t>
        </is>
      </c>
      <c r="B4" s="4" t="inlineStr">
        <is>
          <t>​ 13. Restructuring and Asset Impairment ​ On March 19, 2024, the Board approved a restructuring plan and prioritization (the “2024 Restructuring”) of its clinical portfolio to focus on what the Company believed to be its highest-value opportunities in NC410 (ovarian and colorectal cancer) and LNCB74 (B7-H4 ADC). In addition to prioritizing these programs, the Company paused its internal manufacturing operations and reduced its workforce by approximately 37%. Employees affected by the reduction in force under the 2024 Restructuring were entitled to receive severance payments and Company-funded medical insurance for a specified time. During the three months ended March 31, 2024, the Company recognized $0.8 million for employees who had no requirements for future service upon approval of the 2024 Restructuring. This $0.8 million was paid out in full during the three months ended June 30, 2024, and there is no remaining liability as of December 31, 2024. The Company also completed an evaluation of the impact of the 2024 Restructuring on the carrying value of its long-lived assets. Our evaluation determined that indicators of impairment were present within right of use assets and property and equipment. Where impairment indicators existed, the Company evaluated the identified asset group and separately compared the estimated undiscounted cash flow for each asset group to the net book value of the related long-term asset. Based on this evaluation, the Company determined an impairment was present and then calculated the amount of the impairment by developing a fair value estimate of the asset group that was compared to the carrying value. The Company recorded $1.8 million of impairment charges related to a facility operating lease asset and accelerated depreciation on manufacturing equipment for the three months ended March 31, 2024. No additional impairment charges were recorded through December 31, 2024. Assumptions used in this analysis included current real estate trends, length of time to enter into a sublease and the discount rate used to develop the present value estimate. Other assumptions included an estimate of the salvage value for manufacturing equipment that is no longer in use. These assumptions are considered nonrecurring Level 3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4. Segment Information We operate our business in one operating segment, which also represents one reportable segment: life sciences. The life sciences segment focuses on advancing innovative medicines that treat cancer patients that do not respond to, or that have disease progression on, current therapies, through the use of differentiated mechanisms of actions including antibody-drug conjugates (“ADCs”), antibodies and proteins. The Company’s chief operating decision maker (“CODM”) is the chief executive officer. The accounting policies of the life sciences segment are the same as those described in the summary of significant accounting policies. The CODM assesses performance for the life science segment based on net loss, which is reported on the statements of operations and comprehensive net loss as net loss. The measure of segment assets is reported on the balance sheet as total assets. To date, the Company has not generated any product revenue. The Company expects to continue to incur significant expenses and operating losses for the foreseeable future as it advances product candidates through all stages of development and clinical trials and, ultimately, seek regulatory approval. As such, the CODM uses cash forecast models in deciding how to invest into the life sciences segment. Such cash forecast models are reviewed to assess the entity-wide operating results and performance. Net loss is used to monitor budget versus actual results. Monitoring budgeted versus actual results is used in assessing performance of the segment and in establishing management’s compensation, along with cash forecast models. The tables below summarize the significant expense categories regularly reviewed by the CODM for the years ended December 31, 2024 and 2023: ​ ​ ​ ​ ​ ​ ​ ​ ​ (in thousands) ​ December 31, ​ December 31, ​ ​ 2024 2023 Research and development expenses ​ ​ ​ ​ ​ ​ Employee costs ​ $ 13,252 ​ $ 16,684 Clinical product candidates ​ ​ 13,562 ​ ​ 16,194 Nonclinical product candidates ​ ​ 9,182 ​ ​ 8,658 Depreciation and amortization ​ ​ 2,792 ​ ​ 3,593 Other R&amp;D (1) ​ ​ 2,700 ​ ​ 2,802 Total R&amp;D ​ $ 41,488 ​ $ 47,931 ​ ​ ​ ​ ​ ​ ​ ​ ​ ​ ​ ​ ​ ​ General and administrative expenses ​ ​ ​ ​ ​ ​ Employee costs ​ $ 8,400 ​ $ 10,912 Professional services ​ ​ 4,449 ​ ​ 5,067 Insurance ​ ​ 1,281 ​ ​ 2,001 Other G&amp;A (2) ​ ​ 1,588 ​ ​ 1,726 Total G&amp;A ​ $ 15,718 ​ $ 19,706 (1) Other R&amp;D consists of facilities related expenses and office expenses. (2) Other G&amp;A consists of facilities related expenses, depreciation, office expenses and taxes and f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Net Loss per Share Attributable to Common Stockholders</t>
        </is>
      </c>
      <c r="B3" s="4" t="inlineStr">
        <is>
          <t xml:space="preserve"> </t>
        </is>
      </c>
    </row>
    <row r="4">
      <c r="A4" s="4" t="inlineStr">
        <is>
          <t>Net Loss per Share Attributable to Common Stockholders</t>
        </is>
      </c>
      <c r="B4" s="4" t="inlineStr">
        <is>
          <t>​ 15. Net Loss per Share Attributable to Common Stockholders The Company’s potential dilutive securities, which include common stock option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 ​ ​ ​ ​ ​ ​ ​ ​ December 31, ​ 2024 2023 Outstanding options to purchase common stock ​ 8,856,523 ​ 6,817,102 Total ​ 8,856,523 ​ 6,817,1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6. Income Taxes ​ The reconciliation of federal statutory income tax rate to the Company’s effective income tax rate is as follows: ​ ​ ​ ​ ​ ​ ​ ​ ​ December 31, ​ 2024 2023 ​ Expected income tax benefit at the federal statutory rate 21.0 % 21.0 % State taxes, net of federal benefit 6.6 6.7 ​ Research and development credit, net 4.0 4.5 ​ Non-deductible items (0.6) (0.9) ​ Other (1.6) (0.1) ​ Change in valuation allowance (29.4) (31.2) ​ Total — % — % ​ Deferred income taxes reflect the net effects of temporary differences between the carrying amounts of assets and liabilities for financial reporting purposes and the amounts used for income tax purposes. The principal components of the Company’s deferred tax assets consisted of the following as of December 31, 2024 and 2023: ​ ​ ​ ​ ​ ​ ​ ​ ​ December 31, (in thousands) 2024 2023 Deferred tax assets: ​ ​ Federal and state net operating loss carryforwards $ 63,647 $ 56,409 Research and development tax credits ​ ​ 16,436 ​ ​ 14,208 Capitalized R&amp;D Costs ​ ​ 25,826 ​ ​ 20,776 Operating lease liabilities ​ ​ 1,642 ​ ​ 1,818 Share-based compensation ​ ​ 7,234 ​ ​ 6,053 Accruals and other ​ ​ 1,587 ​ ​ 1,076 Gross deferred tax assets ​ ​ 116,372 ​ ​ 100,340 Less: valuation allowance ​ ​ (115,309) ​ ​ (98,960) Total deferred tax assets $ 1,063 $ 1,380 Deferred tax liabilities: ​ ​ ​ ​ ​ ​ Operating lease assets ​ ​ (1,063) ​ ​ (1,380) Gross deferred tax liabilities $ (1,063) $ (1,380) Net deferred tax assets $ — $ — ​ Based on the Company’s history of losses, the Company recorded a full valuation allowance against its deferred tax assets as of December 31, 2024. The Company increased its valuation allowance by approximately $16.3 million for the year ended December 31, 2024. The Company intends to maintain a valuation allowance until sufficient positive evidence exists to support a reversal of the allowance. As of December 31, 2024, the Company had federal and state net operating loss carryforwards of $230.1 million and $234.8 million, respectively, some of which begin to expire in the year ending December 31, 2036. Approximately $207.4 million of the federal net operating loss carryforwards do not expire. The Company had federal and state research and development tax credit carryforwards of approximately $16.3 million and $0.1 million, respectively, as of December 31, 2024. The federal credits begin to expire in the year ending December 31, 2036, and the state credits begin to expire in the year ending December 31, 2025. Under the provisions of Sections 382 and 383 of the Internal Revenue Code (the “IRC”), certain substantial changes in the Company’s ownership may have limited, or may limit in the future, the amount of net operating loss and credit carryforwards that can be used to reduce future income taxes if there has been a significant change in ownership of the Company, as defined by the IRC. Future owner or equity shifts could result in limitations on net operating loss and credit carryforwards. The Company files income tax returns in the U.S. federal jurisdiction as well as in Maryland and Florida. The tax years 2021 to 2023 remain open to examination by the major jurisdictions in which the Company is subject to tax. Fiscal years outside the normal statute of limitation remain open to audit by tax authorities due to tax attributes generated in those early years, which have been carried forward and may be audited in subsequent years when utilized.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s of December 31, 2024, the Company had no unrecognized income tax benefits that would affect the Company’s effective tax rate if recogn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4</t>
        </is>
      </c>
    </row>
    <row r="3">
      <c r="A3" s="3" t="inlineStr">
        <is>
          <t>Employee Benefit Plan</t>
        </is>
      </c>
      <c r="B3" s="4" t="inlineStr">
        <is>
          <t xml:space="preserve"> </t>
        </is>
      </c>
    </row>
    <row r="4">
      <c r="A4" s="4" t="inlineStr">
        <is>
          <t>Employee Benefit Plan</t>
        </is>
      </c>
      <c r="B4" s="4" t="inlineStr">
        <is>
          <t xml:space="preserve">17. Employee Benefit Plan ​ The Company sponsors a 401(k) plan which stipulates that eligible employees can elect to contribute to the 401(k) plan, subject to certain limitations, up to the lesser of the statutory maximum or 100% of eligible compensation on a pre-tax basis. For the years ended December 31, 2024, and 2023, the Company made matching contributions of $0.3 million and $0.4 million,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55654</v>
      </c>
      <c r="C4" s="7" t="n">
        <v>-6272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In the ordinary course of our business, we collect, maintain and transmit large amounts of confidential information in digital form, including intellectual property, proprietary business information, financial information, personal information, protected health information and data to comply with cGMP and data integrity requirements. It is critical that we do so in a secure manner to maintain data security and data integrity of such information. We have established physical, electronic and organizational measures to safeguard and secure our systems to prevent a data compromise. We have also outsourced elements of our information technology infrastructure and data security processes to a number of expert qualified third-party vendors to help us stay current with data and electronic information security best practices. We have implemented processes designed to identify, review and manage risks from potential data breaches, unauthorized occurrences, and other information security losses on or through our information technology systems that could result in adverse effects on the confidentiality, integrity, and availability of our systems and electronic information. These processes are managed and monitored by our information technology (IT) team as managed by our Chief Operating Officer, or “COO”. Our COO has experience in overseeing our cybersecurity and information technology programs. We rely heavily on information technology consultants for advice and expertise on monitoring evolving industry standards and to monitor our compliance with applicable policies. Our processes include mechanisms, controls, technologies, and systems designed to prevent or mitigate data loss, theft, misuse, or other security incidents or vulnerabilities affecting the data and maintain a stable information technology environment. With the assistance of our third-party vendors, we conduct regular penetration and vulnerability testing, security audits, and ongoing risk assessments. Our internal information technology team conducts due diligence on key technology vendors, contractors and suppliers. We also conduct periodic employee training on cyber and information security, among other topics, and conduct internal false flag and/or phishing campaigns to identify any employees that might need additional training. Our COO, together with our internal IT team, are responsible for assessing and managing cybersecurity risks. They review at least quarterly with our expert advisors our cybersecurity measures and procedures in view of the Company’s cybersecurity risks to anticipate future threats and trends, and determine whether and how to adjust our strategies and processes accordingly. During the year ended December 31, 2024, we did not identify risks from known cybersecurity threats, including as a result of any prior cybersecurity incidents, that have materially affected us, but we face certain ongoing cybersecurity risks or threats that, if realized, are reasonably likely to materially affect us. Additional information on cybersecurity risks we face is discussed in Part I, Item 1A, “Risk Factors,” under the heading “We depend on data and our information technology systems, and any failure of these systems could harm our business. Security breaches, loss of data, and other disruptions could compromise sensitive information related to our business or prevent us from accessing critical information and expose us to liability, which could adversely affect our business, results of operations and financial condition.” The Board of Directors, with the assistance of the Audit Committee, has oversight for the most significant risks facing us and for our processes to identify, prioritize, assess, manage, and mitigate those risks. As part of its oversight responsibilities, the Audit Committee receives regular updates on cybersecurity and information technology matters and related risk exposures from our COO. The Board also receives updates from the Audit Committee on cybersecurity risks on at least an annual basis.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processes designed to identify, review and manage risks from potential data breaches, unauthorized occurrences, and other information security losses on or through our information technology systems that could result in adverse effects on the confidentiality, integrity, and availability of our systems and electronic information. These processes are managed and monitored by our information technology (IT) team as managed by our Chief Operating Officer, or “COO”. Our COO has experience in overseeing our cybersecurity and information technology programs. We rely heavily on information technology consultants for advice and expertise on monitoring evolving industry standards and to monitor our compliance with applicable policies. Our processes include mechanisms, controls, technologies, and systems designed to prevent or mitigate data loss, theft, misuse, or other security incidents or vulnerabilities affecting the data and maintain a stable information technology environment. With the assistance of our third-party vendors, we conduct regular penetration and vulnerability testing, security audits, and ongoing risk assessments. Our internal information technology team conducts due diligence on key technology vendors, contractors and suppliers. We also conduct periodic employee training on cyber and information security, among other topics, and conduct internal false flag and/or phishing campaigns to identify any employees that might need additional train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with the assistance of the Audit Committee, has oversight for the most significant risks facing us and for our processes to identify, prioritize, assess, manage, and mitigate those risks. As part of its oversight responsibilities, the Audit Committee receives regular updates on cybersecurity and information technology matters and related risk exposures from our COO. The Board also receives updates from the Audit Committee on cybersecurity risks on at least an annual basi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As part of its oversight responsibilities, the Audit Committee receives regular updates on cybersecurity and information technology matters and related risk exposures from our COO. The Board also receives updates from the Audit Committee on cybersecurity risks on at least an annual basis.</t>
        </is>
      </c>
    </row>
    <row r="13">
      <c r="A13" s="4" t="inlineStr">
        <is>
          <t>Cybersecurity Risk Role of Management [Text Block]</t>
        </is>
      </c>
      <c r="B13" s="4" t="inlineStr">
        <is>
          <t>We have implemented processes designed to identify, review and manage risks from potential data breaches, unauthorized occurrences, and other information security losses on or through our information technology systems that could result in adverse effects on the confidentiality, integrity, and availability of our systems and electronic information. These processes are managed and monitored by our information technology (IT) team as managed by our Chief Operating Officer, or “COO”. Our COO has experience in overseeing our cybersecurity and information technology programs. We rely heavily on information technology consultants for advice and expertise on monitoring evolving industry standards and to monitor our compliance with applicable policies. Our processes include mechanisms, controls, technologies, and systems designed to prevent or mitigate data loss, theft, misuse, or other security incidents or vulnerabilities affecting the data and maintain a stable information technology environment. With the assistance of our third-party vendors, we conduct regular penetration and vulnerability testing, security audits, and ongoing risk assessments. Our internal information technology team conducts due diligence on key technology vendors, contractors and suppliers. We also conduct periodic employee training on cyber and information security, among other topics, and conduct internal false flag and/or phishing campaigns to identify any employees that might need additional training. Our COO, together with our internal IT team, are responsible for assessing and managing cybersecurity risks. They review at least quarterly with our expert advisors our cybersecurity measures and procedures in view of the Company’s cybersecurity risks to anticipate future threats and trends, and determine whether and how to adjust our strategies and processes accordingly. During the year ended December 31, 2024, we did not identify risks from known cybersecurity threats, including as a result of any prior cybersecurity incidents, that have materially affected us, but we face certain ongoing cybersecurity risks or threats that, if realized, are reasonably likely to materially affect us. Additional information on cybersecurity risks we face is discussed in Part I, Item 1A, “Risk Factors,” under the heading “We depend on data and our information technology systems, and any failure of these systems could harm our business. Security breaches, loss of data, and other disruptions could compromise sensitive information related to our business or prevent us from accessing critical information and expose us to liability, which could adversely affect our business, results of operations and financial condi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OO, together with our internal IT team, are responsible for assessing and managing cybersecurity risks.</t>
        </is>
      </c>
    </row>
    <row r="16">
      <c r="A16" s="4" t="inlineStr">
        <is>
          <t>Cybersecurity Risk Management Expertise of Management Responsible [Text Block]</t>
        </is>
      </c>
      <c r="B16" s="4" t="inlineStr">
        <is>
          <t>Our COO has experience in overseeing our cybersecurity and information technology programs. We rely heavily on information technology consultants for advice and expertise on monitoring evolving industry standards and to monitor our compliance with applicable policies.</t>
        </is>
      </c>
    </row>
    <row r="17">
      <c r="A17" s="4" t="inlineStr">
        <is>
          <t>Cybersecurity Risk Process for Informing Management or Committees Responsible [Text Block]</t>
        </is>
      </c>
      <c r="B17" s="4" t="inlineStr">
        <is>
          <t>Our COO, together with our internal IT team, are responsible for assessing and managing cybersecurity risks. They review at least quarterly with our expert advisors our cybersecurity measures and procedures in view of the Company’s cybersecurity risks to anticipate future threats and trends, and determine whether and how to adjust our strategies and processes accordingl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 xml:space="preserve">​ Basis of Presentation The accompanying financial statements include the accounts of the Company. The Company’s financial statements have been prepared in accordance with United States generally accepted accounting principles (‘‘GAAP’’). Any reference in these notes to applicable guidance is meant to refer to the authoritative GAAP as found in the Accounting Standards Codification (‘‘ASC’’) and Accounting Standards Update (‘‘ASU’’) of the Financial Accounting Standards Board (‘‘FASB’’). </t>
        </is>
      </c>
    </row>
    <row r="5">
      <c r="A5" s="4" t="inlineStr">
        <is>
          <t>Use of Estimates</t>
        </is>
      </c>
      <c r="B5" s="4" t="inlineStr">
        <is>
          <t>Use of Estimates The preparation of financial statements in accordance with GAAP requires management to make estimates and assumptions that affect the amounts reported in the financial statements and accompanying notes. These estimates and assumptions affect the reported amounts of assets and liabilities, the disclosure of contingent assets and liabilities at the date of the financial statements and the reported amounts of revenues and expenses for the period presented. Although actual results could differ from those estimates, management does not believe that such differences would be material.</t>
        </is>
      </c>
    </row>
    <row r="6">
      <c r="A6" s="4" t="inlineStr">
        <is>
          <t>Cash and Cash Equivalents</t>
        </is>
      </c>
      <c r="B6" s="4" t="inlineStr">
        <is>
          <t xml:space="preserve">Cash and Cash Equivalents The Company considers all highly liquid investments with an original maturity of three months or less at the date of purchase to be cash equivalents. The Company deposits its cash primarily in checking, sweep account and money market accounts. Cash equivalents are stated at amortized cost, plus accrued interest, which approximates fair value. </t>
        </is>
      </c>
    </row>
    <row r="7">
      <c r="A7" s="4" t="inlineStr">
        <is>
          <t>Marketable Securities</t>
        </is>
      </c>
      <c r="B7" s="4" t="inlineStr">
        <is>
          <t>Marketable Securities Marketable securities primarily consist of government debt securities, corporate bonds and agency bonds. These marketable securities are classified as available-for-sale, and as such, are carried at fair value as determined by prices for identical or similar securities at the balance sheet date. Marketable securities consist of Level 2 financial instruments in the fair-value hierarchy. The Company’s policy is to classify all investments with contractual maturities within one year as current. At each reporting date, the Company evaluates the classification of its investments with maturities beyond one year based on the nature of the investment securities and whether the investments are considered available for use in current operations. Investment income is recognized when earned and reported net of investment expenses. Unrealized holding gains and losses are reported within accumulated other comprehensive income (loss) as a separate component of stockholders’ equity. The amortized cost of debt securities is adjusted for amortization of premiums and accretion of discounts to maturity. Such amortization and interest on securities are included in other income, net, on the Company’s statements of operations. At each balance sheet date, the Company assesses available-for-sale securities in an unrealized loss position to determine whether the unrealized loss is other-than-temporary. If a decline in the fair value of a marketable security below the Company’s cost basis is determined to be other-than-temporary, such marketable security is written down to its estimated fair value as a new cost basis and the amount of the write-down is included in earnings as an impairment charge.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The Company also evaluates whether it is more likely than not that it will be required to sell a security prior to recovery of its fair value. The cost of securities sold is based on the specific identification method.</t>
        </is>
      </c>
    </row>
    <row r="8">
      <c r="A8" s="4" t="inlineStr">
        <is>
          <t>Concentration of Credit Risk</t>
        </is>
      </c>
      <c r="B8" s="4" t="inlineStr">
        <is>
          <t xml:space="preserve">Concentration of Credit Risk Financial instruments that potentially expose the Company to concentrations of credit risk primarily consist of cash and cash equivalents. The Company maintains its cash and cash equivalents at two accredited financial institutions that are federally insured. While balances deposited often exceed federally insured limits, the Company does not believe that it is subject to unusual credit risk beyond the normal credit risk associated with commercial banking relationships. The Company's investment policy limits investments to certain types of debt securities issued by the U.S. government, its agencies and institutions and corporate bonds with investment-grade credit ratings and places restrictions on maturities and concentration by type and issuer. The counterparties are various corporations, financial institutions and government agencies of high credit standing. </t>
        </is>
      </c>
    </row>
    <row r="9">
      <c r="A9" s="4" t="inlineStr">
        <is>
          <t>Fair Value of Financial Instruments</t>
        </is>
      </c>
      <c r="B9" s="4" t="inlineStr">
        <is>
          <t>Fair Value of Financial Instruments ASC Topic 820, Fair Value Measurement Level 1—Quoted market prices in active markets for identical assets or liabilities. Level 2—Inputs other than Level 1 inputs that are either directly or indirectly observable, such as quoted market prices, interest rates and yield curves. Level 3—Unobservable inputs developed using estimates of assumptions developed by the Company, which reflect those that a market participant would use. Use of these inputs involves significant and subjective judgments to be made by a reporting entity – e.g., determining an appropriate adjustment to a discount factor for illiquidity associated with a given security.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t>
        </is>
      </c>
    </row>
    <row r="10">
      <c r="A10" s="4" t="inlineStr">
        <is>
          <t>Property and Equipment, Net</t>
        </is>
      </c>
      <c r="B10" s="4" t="inlineStr">
        <is>
          <t>Property and Equipment, Net Property and equipment are valued at cost less accumulated depreciation. Depreciation is recognized on a straight-line basis over the estimated useful lives of the related assets. Leasehold improvements are amortized on a straight-line basis over the shorter of the useful life or term of the lease. Upon retirement or disposal, the cost and related accumulated depreciation are removed from the balance sheet and the resulting gain or loss is recorded to general and administrative expenses in the accompanying statement of operations and comprehensive loss. Routine expenditures for maintenance and repairs are expensed as incurred. Estimated useful lives for property and equipment are as follows: ​ ​ ​ ​ ​ Estimated Useful Life Computers and peripherals 3 years Equipment 5 years Furniture and fixtures 7 years Leasehold improvements Lesser of estimated useful life or remaining lease term ​ The Company reviews long-lived assets, which primarily consist of property and equipment, for impairment whenever events or changes in circumstances indicate that the carrying amount of an asset or group of assets may not be fully recoverable based on the criteria for accounting for the impairment or disposal of long-lived assets under ASC Topic 360, Property, Plant and Equipment. These events or changes in circumstances may include a significant deterioration of operating results, changes in business plans, or changes in anticipated future cash flows. If an impairment indicator is present, the Company evaluates recoverability by comparing the carrying amount of the assets group to future undiscounted net cash flows expected to be generated by the assets group. Assets are grouped at the lowest level for which there is identifiable cash flows that are largely independent of the cash flows generated by other asset groups. If the total of the expected undiscounted future cash flows is less than the carrying amount of the asset, an impairment loss is recognized for the difference between the fair value and carrying value of assets within the group. Fair value is generally determined by estimates of discounted cash flows. The discount rate used in any estimate of discounted cash flows would be the rate required for a similar investment of like risk. An impairment loss of $1.2 million (Note 13) on certain equipment and leasehold improvements was recognized during the year ended December 31, 2024. No impairment loss was recognized during the year ended December 31, 2023. Construction in progress (Note 5) is carried at cost and consists of specifically identifiable direct and indirect development and construction costs. While under construction, costs of the property are included in construction in progress until the property is placed in service, at which time costs are transferred to the appropriate property and equipment account including, but not limited to, leasehold improvements or other such accounts.</t>
        </is>
      </c>
    </row>
    <row r="11">
      <c r="A11" s="4" t="inlineStr">
        <is>
          <t>Leases</t>
        </is>
      </c>
      <c r="B11" s="4" t="inlineStr">
        <is>
          <t>Leases The Company determines if an arrangement is a lease or implicitly contains a lease at inception based on the lease definition and also determines if the lease is classified as an operating lease or finance lease, each in accordance with ASU No. 2016-02, Leases (Topic 842). Operating leases are included in operating lease right-of-use (ROU) assets and operating lease liabilities in its balance sheets. ROU assets represent the Company’s right to use an underlying asset for the lease term and lease liabilities represent the Company’s obligation to make lease payments arising from the lease. ROU assets and lease liabilities are recognized at the commencement date or the adoption date for existing leases based on the present value of lease payments over the lease term using an estimated discount rate. As the Company’s leases do not provide an implicit rate, the Company uses an incremental borrowing rate based on the information available at commencement date or the adoption date in determining the present value of lease payments over a similar term. In determining the estimated incremental borrowing rate, the Company considered a rate obtained from its primary banker for discussion purposes of a potential collateralized loan with a term similar to the lease term and the Company’s historical borrowing capability in the market. For operating leases, lease expense is recognized on a straight-line basis over the lease term. Lease and non-lease components within a contract are generally accounted for separately.</t>
        </is>
      </c>
    </row>
    <row r="12">
      <c r="A12" s="4" t="inlineStr">
        <is>
          <t>Long-Lived Asset Impairment Assessments</t>
        </is>
      </c>
      <c r="B12" s="4" t="inlineStr">
        <is>
          <t>Long-Lived Asset Impairment Assessments Long-lived assets, including operating lease assets, are reviewed for impairment whenever events or changes in circumstances indicate that the carrying amount of an asset may not be recoverable. The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t>
        </is>
      </c>
    </row>
    <row r="13">
      <c r="A13" s="4" t="inlineStr">
        <is>
          <t>Preferred Stock</t>
        </is>
      </c>
      <c r="B13" s="4" t="inlineStr">
        <is>
          <t>Preferred Stock The Company did not have any outstanding preferred stock as of December 31, 2024 and 2023.</t>
        </is>
      </c>
    </row>
    <row r="14">
      <c r="A14" s="4" t="inlineStr">
        <is>
          <t>Collaboration Arrangements</t>
        </is>
      </c>
      <c r="B14" s="4" t="inlineStr">
        <is>
          <t>Collaboration Arrangements The Company assesses whether collaboration agreements are subject to Accounting Standards Codification (“ASC”) 808, Collaborative Arrangements ("ASC 808"), based on whether they involve joint operating activities involving two or more parties that are active participants in the activity and are exposed to significant risks and rewards dependent on the commercial success of the activities. A collaborative arrangement within the scope of ASC 808 may be partially (or entirely) within the scope of other guidance (including ASC 606). The Company evaluates the individual units of account (e.g., components) within a collaborative arrangement to assess the appropriate recognition and measurement. The Company accounts for components of a collaborative arrangement that are within the scope of other ASC guidance following the relevant provisions of that guidance rather than the guidance provided in ASC 808. ASC 808 states that a collaborative arrangement should be accounted for under ASC 606 when the counterparty is a customer for a distinct good or service (i.e., a unit of account). That is, the Company is required to apply the unit-of-account guidance in ASC 606 to determine the distinct components of a collaborative arrangement. If the counterparty is a customer for that distinct good or service (or bundle of goods and/or services), it is accounted for under ASC 606. For units of account that are in the scope of ASC 606, all of the guidance in ASC 606 applies, including the guidance on recognition, measurement, presentation and disclosure. The Company accounts for collaborative arrangements or components of collaborative arrangements that are outside the scope of other guidance by analogy to the authoritative accounting literature or, if there is no appropriate analogy, by using a reasonable, rational and consistently applied accounting policy election. When evaluating an appropriate analogy to other accounting guidance or an accounting policy for a collaborative arrangement, the Company assesses the nature of the arrangement, the nature of its business operations and the contractual terms of the arrangement. The Company recognizes the shared costs incurred that are not within the scope of other accounting literature as a component of the related expense in the period incurred by analogy to ASC 730, Research and Development, and records reimbursements from counterparties as an offset to the related research and development costs.</t>
        </is>
      </c>
    </row>
    <row r="15">
      <c r="A15" s="4" t="inlineStr">
        <is>
          <t>Research and Development Costs, Including Clinical Trial Accruals</t>
        </is>
      </c>
      <c r="B15" s="4" t="inlineStr">
        <is>
          <t>Research and Development Costs, Including Clinical Trial Accruals Research costs consist of employee-related costs, contractor expenses, laboratory supplies and facility costs, for research and development of product candidates are expensed as incurred. Development costs, including clinical trial-related expenses, incurred by third parties, such as clinical research organizations (“CROs”), are expensed as the contracted work is performed. Where contingent milestone payments are due to third parties under research and development arrangements, the milestone payment obligations are expensed when the milestone results are probable of being achieved. When evaluating the adequacy of the accrued liabilities, the Company analyzes progress of the studies, including the phase or completion of events, invoices received and contracted costs. Clinical trial expenses are a significant component of research and development expenses, and the Company outsources a significant portion of these costs to third parties. Third-party clinical trial expenses include investigator fees, site and patient costs, CRO costs, and costs for central laboratory testing and data management. The accrual for site and patient costs includes inputs such as estimates of patient enrollment, patient cycles incurred, clinical site activations, and other pass-through costs. These inputs are required to be estimated due to a lag in receiving the actual clinical information from third parties. Payments for these activities are based on the terms of the individual arrangements, which may differ from the pattern of costs incurred, and are reflected on the balance sheets as a prepaid asset or accrued expenses. These third-party agreements are generally cancelable, and related costs are recorded as research and development expenses as incurred. Non-refundable advance clinical payments for goods or services that will be used or rendered for future research and development activities are recorded as a prepaid asset and recognized as expense as the related goods are delivered or the related services are performed. When evaluating the adequacy of the accrued expens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estimates made. The historical clinical accrual estimates have not been materially different from the actual costs. As of December 31, 2024, we have recorded prepaid clinical trial expenses and receivables of $1.4 million in Prepaid assets and other current assets in the accompanying Balance Sheet, and accrued clinical trial costs of $0.4 million in Accrued liabilities and other liabilities in the accompanying Balance Sheet.</t>
        </is>
      </c>
    </row>
    <row r="16">
      <c r="A16" s="4" t="inlineStr">
        <is>
          <t>Restructuring Charges</t>
        </is>
      </c>
      <c r="B16" s="4" t="inlineStr">
        <is>
          <t>Restructuring Charges The Company recognizes restructuring charges related to reorganization plans that have been implemented by management. In connection with these activities, the Company records restructuring charges at fair value for: • contractual or other employee termination benefits provided that the obligations result from services already rendered based on rights that vested or accumulate when the payment of benefits becomes probable and the amount can be reasonably estimated; • one-time employee termination benefits to the employees provided that management has committed to a plan of termination, the plan identifies the employees and their expected termination dates, the details of termination benefits are complete, and it is unlikely that changes to the plan will be made or the plan will be withdrawn; • contract termination costs when the Company cancels a contract in accordance with its terms; and • costs to be incurred over the remaining contract term without economic benefit to the Company at the cease-use date. For one-time employee terminations benefits, the Company recognizes the liability in full on the communication date when future services are not required or amortizes the liability ratably over the service period, if required. The fair value of termination benefits reflects the Company’s estimate of expected utilization of certain Company-funded post-employment benefits.</t>
        </is>
      </c>
    </row>
    <row r="17">
      <c r="A17" s="4" t="inlineStr">
        <is>
          <t>Patent Costs</t>
        </is>
      </c>
      <c r="B17"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statement of operations and comprehensive loss.</t>
        </is>
      </c>
    </row>
    <row r="18">
      <c r="A18" s="4" t="inlineStr">
        <is>
          <t>Stock Based Compensation</t>
        </is>
      </c>
      <c r="B18" s="4" t="inlineStr">
        <is>
          <t>Stock-Based Compensation The Company accounts for its stock-based compensation in accordance with ASC Topic 718, Compensation-Stock Compensation The Black-Scholes option pricing model requires inputs based on certain objective and subjective assumptions, including (i) the expected stock price volatility, (ii) the expected term of the award, (iii) the risk-free interest rate and (iv)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as prescribed by the SEC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simplified method also as the basis for the expected term assumption. The risk-free interest rate is based on a treasury instrument whose term is consistent with the expected term of the stock options. The expected dividend yield is assumed to be zero because the Company has never paid dividends and has no current plans to pay any dividends on its common stock. The Company recognizes forfeitures as they occur as allowed by ASU No. 2016-09, Improvements to Employee Share-Based Payment Accounting The Company expenses the fair value of its share-based compensation awards on a straight-line basis over the requisite service period, which is generally the vesting period.</t>
        </is>
      </c>
    </row>
    <row r="19">
      <c r="A19" s="4" t="inlineStr">
        <is>
          <t>Income Taxes</t>
        </is>
      </c>
      <c r="B19" s="4" t="inlineStr">
        <is>
          <t>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nd liabilities, which relate primarily to the carrying amount of the Company’s its net operating loss carryforward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the Company concludes that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deferred tax assets, the Company has recorded a full valuation allowance against its deferred tax assets as of December 31, 2024 and 2023. Reserv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however, the Company currently has no interest or penalties related to uncertain income tax benefits.</t>
        </is>
      </c>
    </row>
    <row r="20">
      <c r="A20" s="4" t="inlineStr">
        <is>
          <t>Comprehensive Income (Loss)</t>
        </is>
      </c>
      <c r="B20" s="4" t="inlineStr">
        <is>
          <t xml:space="preserve">Comprehensive Income (Loss) Comprehensive income (loss) is the change in equity of a business enterprise during a period from transactions and other events and circumstances from non-owner sources. Comprehensive income (loss) includes net income (loss) and the change in accumulated other comprehensive income (loss) for the period. Accumulated other comprehensive income (loss) consisted entirely of unrealized gains and losses on available-for-sale marketable securities at December 31, 2024 and 2023. </t>
        </is>
      </c>
    </row>
    <row r="21">
      <c r="A21" s="4" t="inlineStr">
        <is>
          <t>Net Loss per Share</t>
        </is>
      </c>
      <c r="B21" s="4" t="inlineStr">
        <is>
          <t>Net Loss per Share Basic loss per common share is determined by dividing loss attributable to common stockholders by the weighted-average number of common shares outstanding during the period, without consideration of common stock equivalents. Diluted loss per share is computed by dividing the loss attributable to common stockholders by the weighted-average number of common share equivalents outstanding for the period. The treasury stock method is used to determine the dilutive effect of the Company's stock option grants.</t>
        </is>
      </c>
    </row>
    <row r="22">
      <c r="A22" s="4" t="inlineStr">
        <is>
          <t>Recently Issued Accounting Pronouncements</t>
        </is>
      </c>
      <c r="B22" s="4" t="inlineStr">
        <is>
          <t>Recently Issued Accounting Pronouncements In December 2023, the FASB issued ASU No. 2023-09, Income Taxes (Topic 740): Improvements to Income Tax Disclosures, to improve the transparency of income tax disclosures by requiring consistent categories and greater disaggregation of information in the rate reconciliation and income taxes paid disaggregated by jurisdiction. The ASU also includes certain other amendments to improve the effectiveness of income tax disclosures. The amendments in ASU 2023-09 are effective for fiscal years beginning after December 15, 2024, with early adoption permitted for annual financial statements that have not yet been issued or made available for issuance. The Company does not expect ASU No. 2023-09 to have a material impact on its financial statements. In November 2024, the FASB issued ASU No. 2024-03, Income Statement—Reporting Comprehensive Income—Expense Disaggregation Disclosures (Subtopic 220-40),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The amendments in ASU 2024-03 are effective for fiscal years beginning after December 15, 2026, with early adoption permitted. The Company is currently evaluating the impact of ASU No. 2024-03 will have on its financial statements. The Company considers the applicability and impact of all ASUs issued by the FASB. All other ASUs issued subsequent to the filing of the Company’s Annual Report were assessed and determined to be either inapplicable or not expected to have a material impact on the Company’s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4" customWidth="1" min="2" max="2"/>
    <col width="14" customWidth="1" min="3" max="3"/>
    <col width="13" customWidth="1" min="4" max="4"/>
  </cols>
  <sheetData>
    <row r="1">
      <c r="A1" s="1" t="inlineStr">
        <is>
          <t>BALANCE SHEETS - (Parenthetical) - $ / shares</t>
        </is>
      </c>
      <c r="B1" s="2" t="inlineStr">
        <is>
          <t>Dec. 31, 2024</t>
        </is>
      </c>
      <c r="C1" s="2" t="inlineStr">
        <is>
          <t>Dec. 31, 2023</t>
        </is>
      </c>
      <c r="D1" s="2" t="inlineStr">
        <is>
          <t>May 13, 2019</t>
        </is>
      </c>
    </row>
    <row r="2">
      <c r="A2" s="3" t="inlineStr">
        <is>
          <t>BALANCE SHEETS</t>
        </is>
      </c>
      <c r="B2" s="4" t="inlineStr">
        <is>
          <t xml:space="preserve"> </t>
        </is>
      </c>
      <c r="C2" s="4" t="inlineStr">
        <is>
          <t xml:space="preserve"> </t>
        </is>
      </c>
      <c r="D2" s="4" t="inlineStr">
        <is>
          <t xml:space="preserve"> </t>
        </is>
      </c>
    </row>
    <row r="3">
      <c r="A3" s="4" t="inlineStr">
        <is>
          <t>Preferred stock, par value per share</t>
        </is>
      </c>
      <c r="B3" s="8" t="n">
        <v>0.001</v>
      </c>
      <c r="C3" s="8" t="n">
        <v>0.001</v>
      </c>
      <c r="D3" s="8" t="n">
        <v>0.001</v>
      </c>
    </row>
    <row r="4">
      <c r="A4" s="4" t="inlineStr">
        <is>
          <t>Preferred stock, number of shares authorized</t>
        </is>
      </c>
      <c r="B4" s="6" t="n">
        <v>10000000</v>
      </c>
      <c r="C4" s="6" t="n">
        <v>10000000</v>
      </c>
      <c r="D4" s="6" t="n">
        <v>10000000</v>
      </c>
    </row>
    <row r="5">
      <c r="A5" s="4" t="inlineStr">
        <is>
          <t>Preferred stock, shares issued</t>
        </is>
      </c>
      <c r="B5" s="6" t="n">
        <v>0</v>
      </c>
      <c r="C5" s="6" t="n">
        <v>0</v>
      </c>
      <c r="D5" s="4" t="inlineStr">
        <is>
          <t xml:space="preserve"> </t>
        </is>
      </c>
    </row>
    <row r="6">
      <c r="A6" s="4" t="inlineStr">
        <is>
          <t>Preferred stock, shares outstanding</t>
        </is>
      </c>
      <c r="B6" s="6" t="n">
        <v>0</v>
      </c>
      <c r="C6" s="6" t="n">
        <v>0</v>
      </c>
      <c r="D6" s="6" t="n">
        <v>0</v>
      </c>
    </row>
    <row r="7">
      <c r="A7" s="4" t="inlineStr">
        <is>
          <t>Common stock, par value per share</t>
        </is>
      </c>
      <c r="B7" s="8" t="n">
        <v>0.001</v>
      </c>
      <c r="C7" s="8" t="n">
        <v>0.001</v>
      </c>
      <c r="D7" s="8" t="n">
        <v>0.001</v>
      </c>
    </row>
    <row r="8">
      <c r="A8" s="4" t="inlineStr">
        <is>
          <t>Common stock, number of shares authorized</t>
        </is>
      </c>
      <c r="B8" s="6" t="n">
        <v>100000000</v>
      </c>
      <c r="C8" s="6" t="n">
        <v>100000000</v>
      </c>
      <c r="D8" s="6" t="n">
        <v>100000000</v>
      </c>
    </row>
    <row r="9">
      <c r="A9" s="4" t="inlineStr">
        <is>
          <t>Common stock, shares issued</t>
        </is>
      </c>
      <c r="B9" s="6" t="n">
        <v>28006684</v>
      </c>
      <c r="C9" s="6" t="n">
        <v>27903027</v>
      </c>
      <c r="D9" s="4" t="inlineStr">
        <is>
          <t xml:space="preserve"> </t>
        </is>
      </c>
    </row>
    <row r="10">
      <c r="A10" s="4" t="inlineStr">
        <is>
          <t>Common stock, shares outstanding</t>
        </is>
      </c>
      <c r="B10" s="6" t="n">
        <v>28006684</v>
      </c>
      <c r="C10" s="6" t="n">
        <v>27903027</v>
      </c>
      <c r="D10" s="6" t="n">
        <v>15560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estimated useful lives for property and equipment</t>
        </is>
      </c>
      <c r="B4" s="4" t="inlineStr">
        <is>
          <t>​ ​ ​ ​ ​ Estimated Useful Life Computers and peripherals 3 years Equipment 5 years Furniture and fixtures 7 years Leasehold improvements Lesser of estimated useful life or remaining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t>
        </is>
      </c>
      <c r="B3" s="4" t="inlineStr">
        <is>
          <t xml:space="preserve"> </t>
        </is>
      </c>
    </row>
    <row r="4">
      <c r="A4" s="4" t="inlineStr">
        <is>
          <t>Schedule of marketable securities</t>
        </is>
      </c>
      <c r="B4" s="4" t="inlineStr">
        <is>
          <t>Marketable securities consist of the following: ​ ​ ​ ​ ​ ​ ​ ​ ​ ​ ​ ​ ​ ​ ​ December 31, 2024 ​ ​ ​ ​ ​ Gross ​ Gross ​ ​ ​ ​ ​ Amortized ​ Unrealized ​ Unrealized ​ Estimated (in thousands) Cost Gain Loss Fair Value Corporate bonds ​ $ 32,515 ​ $ 22 ​ $ (20) ​ $ 32,517 U.S. Treasury and Government agencies ​ ​ 8,375 ​ ​ 2 ​ ​ — ​ ​ 8,377 Total ​ $ 40,890 ​ $ 24 ​ $ (20) ​ $ 40,894 ​ ​ ​ ​ ​ ​ ​ ​ ​ ​ ​ ​ ​ ​ ​ ​ December 31, 2023 ​ ​ ​ ​ ​ Gross ​ Gross ​ ​ ​ ​ ​ Amortized ​ Unrealized ​ Unrealized ​ Estimated (in thousands) Cost Gain Loss Fair Value Corporate bonds ​ $ 73,334 ​ $ 36 ​ $ (210) ​ $ 73,160 U.S. Treasury and Government agencies ​ ​ 22,105 ​ ​ 5 ​ ​ (53) ​ ​ 22,057 Total ​ $ 95,439 ​ $ 41 ​ $ (263) ​ $ 95,217</t>
        </is>
      </c>
    </row>
    <row r="5">
      <c r="A5" s="4" t="inlineStr">
        <is>
          <t>Schedule of available-for-sale maturities</t>
        </is>
      </c>
      <c r="B5" s="4" t="inlineStr">
        <is>
          <t>The following table summarizes maturities of the Company’s investments available-for-sale as of December 31, 2024: ​ ​ ​ ​ ​ ​ ​ ​ ​ December 31, 2024 ​ ​ ​ ​ ​ Fair (in thousands) Cost Value Maturities: ​ ​ ​ ​ ​ ​ Within 1 year ​ $ 34,330 ​ $ 34,354 Over 1 year ​ 6,560 ​ 6,540 Total investments available-for-sale ​ $ 40,890 ​ $ 40,8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ummary of fair value of the Company's financial assets</t>
        </is>
      </c>
      <c r="B4" s="4" t="inlineStr">
        <is>
          <t>The following tables set forth the fair value of the Company’s financial assets by level within the fair value hierarchy as of December 31, 2024 and 2023: ​ ​ ​ ​ ​ ​ ​ ​ ​ ​ ​ ​ ​ ​ ​ December 31, 2024 ​ ​ ​ ​ ​ ​ ​ ​ Significant ​ ​ ​ ​ ​ ​ ​ ​ Quoted Prices in ​ Other ​ ​ ​ ​ ​ ​ ​ ​ Active Markets or ​ Observable ​ Significant ​ ​ ​ ​ ​ Identical Assets ​ Inputs ​ Unobservable (in thousands) Total (Level 1) (Level 2) (Level 3) Cash equivalents: ​ ​ ​ ​ ​ ​ ​ ​ ​ ​ ​ ​ Money market funds ​ $ 27,057 ​ $ 27,057 ​ $ — ​ $ — Marketable securities: ​ ​ ​ ​ ​ ​ ​ ​ ​ ​ ​ ​ Corporate bonds ​ ​ 32,517 ​ ​ — ​ ​ 32,517 ​ ​ — U.S. Treasury and Government agencies ​ ​ 8,377 ​ ​ — ​ ​ 8,377 ​ ​ — Total ​ $ 67,951 ​ $ 27,057 ​ $ 40,894 ​ $ — ​ ​ ​ ​ ​ ​ ​ ​ ​ ​ ​ ​ ​ ​ ​ ​ ​ ​ December 31, 2023 ​ ​ ​ ​ ​ ​ ​ ​ Significant ​ ​ ​ ​ ​ ​ ​ ​ Quoted Prices in ​ Other ​ ​ ​ ​ ​ ​ ​ ​ Active Markets or ​ Observable ​ Significant ​ ​ ​ ​ ​ Identical Assets ​ Inputs ​ Unobservable (in thousands) Total (Level 1) (Level 2) (Level 3) Cash equivalents: ​ ​ ​ ​ ​ ​ ​ ​ ​ ​ ​ ​ Money market funds ​ $ 12,582 ​ $ 12,582 ​ $ — ​ $ — Marketable securities: ​ ​ ​ ​ ​ ​ ​ ​ ​ ​ ​ ​ Corporate bonds ​ ​ 73,160 ​ ​ — ​ ​ 73,160 ​ ​ — U.S. Treasury and Government agencies ​ ​ 22,057 ​ ​ — ​ ​ 22,057 ​ ​ — Total ​ $ 107,799 ​ $ 12,582 ​ $ 95,21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ummary of property and equipment</t>
        </is>
      </c>
      <c r="B4" s="4" t="inlineStr">
        <is>
          <t>Property and equipment consist of the following: ​ ​ ​ ​ ​ ​ ​ ​ ​ December 31, ​ December 31, (in thousands) 2024 2023 ​ ​ ​ ​ ​ ​ ​ Research equipment ​ $ 18,150 ​ $ 18,634 Leasehold improvements ​ 9,309 ​ 9,309 Computer equipment ​ 908 ​ 908 Furniture and fixtures ​ 186 ​ 186 Construction in progress ​ — ​ 225 Property and equipment, gross ​ 28,553 ​ 29,262 Less: accumulated depreciation and amortization ​ (23,095) ​ (20,229) Property and equipment, net ​ $ 5,458 ​ $ 9,0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Liabilities (Tables)</t>
        </is>
      </c>
      <c r="B1" s="2" t="inlineStr">
        <is>
          <t>12 Months Ended</t>
        </is>
      </c>
    </row>
    <row r="2">
      <c r="B2" s="2" t="inlineStr">
        <is>
          <t>Dec. 31, 2024</t>
        </is>
      </c>
    </row>
    <row r="3">
      <c r="A3" s="3" t="inlineStr">
        <is>
          <t>Accrued Liabilities and Other Liabilities</t>
        </is>
      </c>
      <c r="B3" s="4" t="inlineStr">
        <is>
          <t xml:space="preserve"> </t>
        </is>
      </c>
    </row>
    <row r="4">
      <c r="A4" s="4" t="inlineStr">
        <is>
          <t>Summary of accrued liabilities and other liabilities</t>
        </is>
      </c>
      <c r="B4" s="4" t="inlineStr">
        <is>
          <t>Accrued liabilities consist of the following: ​ ​ ​ ​ ​ ​ ​ ​ ​ ​ December 31, ​ December 31, (in thousands) 2024 2023 Payroll and related benefits ​ $ 1,753 ​ $ 992 Clinical trial costs ​ ​ 371 ​ ​ 1,133 Sponsored research ​ 332 ​ 424 Lease liabilities, current portion ​ ​ 796 ​ ​ 656 Operating expenses ​ ​ 845 ​ ​ 1,235 Other ​ 124 ​ 113 Total accrued liabilities ​ $ 4,221 ​ $ 4,5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future minimum lease payments under non-cancellable leases</t>
        </is>
      </c>
      <c r="B4" s="4" t="inlineStr">
        <is>
          <t>As of December 31, 2024, the maturities of the Company’s operating lease liabilities were as follows (in thousands), which are included in Accrued liabilities and other liabilities and Lease liabilities, long term in the accompanying balance sheet: ​ ​ ​ ​ ​ ​ ​ ​ ​ ​ ​ ​ ​ ​ ​ ​ ​ ​ ​ ​ ​ 2025 ​ $ 1,214 ​ ​ ​ 2026 ​ 1,355 ​ ​ ​ 2027 ​ 1,396 ​ ​ ​ 2028 ​ 1,438 ​ ​ ​ 2029 ​ ​ 1,481 ​ ​ ​ Thereafter ​ 376 ​ ​ ​ Total future minimum payments ​ $ 7,260 ​ ​ ​ Less: present value discount ​ ​ (1,311) ​ ​ ​ Present value of lease liabilities ​ $ 5,949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ummary of stock option activity</t>
        </is>
      </c>
      <c r="B4" s="4" t="inlineStr">
        <is>
          <t>A summary of stock option activity for awards under the Plans is presented below: ​ ​ ​ ​ ​ ​ ​ ​ ​ ​ ​ ​ ​ ​ Options Outstanding and Exercisable ​ ​ ​ ​ ​ ​ ​ Weighted ​ ​ ​ ​ ​ ​ ​ Weighted ​ Average ​ Aggregate ​ ​ ​ ​ Average ​ Remaining ​ Intrinsic ​ ​ Number of ​ Exercise ​ Contractual ​ Value (1) ​ Shares Price Life (Years) (in thousands) Outstanding as of January 1, 2023 ​ 5,262,179 ​ $ 11.44 ​ 7.6 ​ $ 115 Granted 2,074,750 ​ $ 1.55 — ​ — Exercised ​ (5,057) ​ $ 0.99 ​ — ​ ​ — Forfeitures ​ (514,770) ​ $ 6.25 ​ — ​ ​ — Outstanding as of December 31, 2023 6,817,102 ​ $ 8.83 7.3 ​ $ 52 Granted ​ 2,984,150 ​ $ 1.65 ​ — ​ ​ — Exercised ​ (14,585) ​ $ 1.55 ​ — ​ ​ — Forfeitures ​ (930,144) ​ $ 3.48 ​ — ​ ​ — Outstanding as of December 31, 2024 ​ 8,856,523 ​ $ 6.99 ​ 7.1 ​ ​ 22 Exercisable as of December 31, 2024 5,078,882 ​ $ 10.59 5.8 ​ $ 22 (1) The aggregate intrinsic value is calculated as the difference between the exercise price of the underlying options and the fair value of the common stock for the options that were in the money at December 31, 2024 and 2023.</t>
        </is>
      </c>
    </row>
    <row r="5">
      <c r="A5" s="4" t="inlineStr">
        <is>
          <t>Summary of stock based compensation expense recorded</t>
        </is>
      </c>
      <c r="B5" s="4" t="inlineStr">
        <is>
          <t>Stock-based compensation expense recorded as research and development and general and administrative expenses is as follows: ​ ​ ​ ​ ​ ​ ​ ​ ​ December 31, ​ ​ ​ ​ ​ ​ ​ (in thousands) ​ 2024 2023 Research and development ​ $ 2,756 ​ $ 2,924 General and administrative ​ 3,579 ​ 5,264 Total stock-based compensation expense ​ $ 6,335 ​ $ 8,188</t>
        </is>
      </c>
    </row>
    <row r="6">
      <c r="A6" s="4" t="inlineStr">
        <is>
          <t>Summary of assumptions used in the Black Scholes option pricing model for stock options granted</t>
        </is>
      </c>
      <c r="B6" s="4" t="inlineStr">
        <is>
          <t>​ ​ The assumptions used in the Black-Scholes option-pricing model for stock options granted were as follows: ​ ​ ​ ​ ​ ​ ​ ​ ​ ​ ​ Year Ended ​ ​ ​ December 31, ​ ​ 2024 2023 ​ Expected term 5.8 years ​ 6.1 years ​ Expected volatility 83.3 % ​ 81.4 % ​ Risk free interest rate 3.6 - 4.7 % ​ 3.5 - 4.1 % ​ Expected dividend yield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ignificant expense categories</t>
        </is>
      </c>
      <c r="B4" s="4" t="inlineStr">
        <is>
          <t>The tables below summarize the significant expense categories regularly reviewed by the CODM for the years ended December 31, 2024 and 2023: ​ ​ ​ ​ ​ ​ ​ ​ ​ (in thousands) ​ December 31, ​ December 31, ​ ​ 2024 2023 Research and development expenses ​ ​ ​ ​ ​ ​ Employee costs ​ $ 13,252 ​ $ 16,684 Clinical product candidates ​ ​ 13,562 ​ ​ 16,194 Nonclinical product candidates ​ ​ 9,182 ​ ​ 8,658 Depreciation and amortization ​ ​ 2,792 ​ ​ 3,593 Other R&amp;D (1) ​ ​ 2,700 ​ ​ 2,802 Total R&amp;D ​ $ 41,488 ​ $ 47,931 ​ ​ ​ ​ ​ ​ ​ ​ ​ ​ ​ ​ ​ ​ General and administrative expenses ​ ​ ​ ​ ​ ​ Employee costs ​ $ 8,400 ​ $ 10,912 Professional services ​ ​ 4,449 ​ ​ 5,067 Insurance ​ ​ 1,281 ​ ​ 2,001 Other G&amp;A (2) ​ ​ 1,588 ​ ​ 1,726 Total G&amp;A ​ $ 15,718 ​ $ 19,706 (1) Other R&amp;D consists of facilities related expenses and office expenses. (2) Other G&amp;A consists of facilities related expenses, depreciation, office expenses and taxes and fe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Net Loss per Share Attributable to Common Stockholders</t>
        </is>
      </c>
      <c r="B3" s="4" t="inlineStr">
        <is>
          <t xml:space="preserve"> </t>
        </is>
      </c>
    </row>
    <row r="4">
      <c r="A4" s="4" t="inlineStr">
        <is>
          <t>Summary of shares excluded from the computation of diluted net loss per share</t>
        </is>
      </c>
      <c r="B4" s="4" t="inlineStr">
        <is>
          <t>​ ​ ​ ​ ​ ​ ​ ​ ​ December 31, ​ 2024 2023 Outstanding options to purchase common stock ​ 8,856,523 ​ 6,817,102 Total ​ 8,856,523 ​ 6,817,1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ummary of reconciliation of federal statutory income tax rate to the Company's effective income tax rate</t>
        </is>
      </c>
      <c r="B4" s="4" t="inlineStr">
        <is>
          <t>​ The reconciliation of federal statutory income tax rate to the Company’s effective income tax rate is as follows: ​ ​ ​ ​ ​ ​ ​ ​ ​ December 31, ​ 2024 2023 ​ Expected income tax benefit at the federal statutory rate 21.0 % 21.0 % State taxes, net of federal benefit 6.6 6.7 ​ Research and development credit, net 4.0 4.5 ​ Non-deductible items (0.6) (0.9) ​ Other (1.6) (0.1) ​ Change in valuation allowance (29.4) (31.2) ​ Total — % — %</t>
        </is>
      </c>
    </row>
    <row r="5">
      <c r="A5" s="4" t="inlineStr">
        <is>
          <t>Summary of components of deferred tax assets</t>
        </is>
      </c>
      <c r="B5" s="4" t="inlineStr">
        <is>
          <t>The principal components of the Company’s deferred tax assets consisted of the following as of December 31, 2024 and 2023: ​ ​ ​ ​ ​ ​ ​ ​ ​ December 31, (in thousands) 2024 2023 Deferred tax assets: ​ ​ Federal and state net operating loss carryforwards $ 63,647 $ 56,409 Research and development tax credits ​ ​ 16,436 ​ ​ 14,208 Capitalized R&amp;D Costs ​ ​ 25,826 ​ ​ 20,776 Operating lease liabilities ​ ​ 1,642 ​ ​ 1,818 Share-based compensation ​ ​ 7,234 ​ ​ 6,053 Accruals and other ​ ​ 1,587 ​ ​ 1,076 Gross deferred tax assets ​ ​ 116,372 ​ ​ 100,340 Less: valuation allowance ​ ​ (115,309) ​ ​ (98,960) Total deferred tax assets $ 1,063 $ 1,380 Deferred tax liabilities: ​ ​ ​ ​ ​ ​ Operating lease assets ​ ​ (1,063) ​ ​ (1,380) Gross deferred tax liabilities $ (1,063) $ (1,380) Net deferred tax assets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41488</v>
      </c>
      <c r="C4" s="7" t="n">
        <v>47931</v>
      </c>
    </row>
    <row r="5">
      <c r="A5" s="4" t="inlineStr">
        <is>
          <t>General and administrative</t>
        </is>
      </c>
      <c r="B5" s="6" t="n">
        <v>15718</v>
      </c>
      <c r="C5" s="6" t="n">
        <v>19706</v>
      </c>
    </row>
    <row r="6">
      <c r="A6" s="4" t="inlineStr">
        <is>
          <t>Restructuring and asset impairment charges</t>
        </is>
      </c>
      <c r="B6" s="6" t="n">
        <v>2542</v>
      </c>
      <c r="C6" s="4" t="inlineStr">
        <is>
          <t xml:space="preserve"> </t>
        </is>
      </c>
    </row>
    <row r="7">
      <c r="A7" s="4" t="inlineStr">
        <is>
          <t>Total operating expenses</t>
        </is>
      </c>
      <c r="B7" s="6" t="n">
        <v>59748</v>
      </c>
      <c r="C7" s="6" t="n">
        <v>67637</v>
      </c>
    </row>
    <row r="8">
      <c r="A8" s="4" t="inlineStr">
        <is>
          <t>Loss from operations</t>
        </is>
      </c>
      <c r="B8" s="6" t="n">
        <v>-59748</v>
      </c>
      <c r="C8" s="6" t="n">
        <v>-67637</v>
      </c>
    </row>
    <row r="9">
      <c r="A9" s="4" t="inlineStr">
        <is>
          <t>Other income, net</t>
        </is>
      </c>
      <c r="B9" s="6" t="n">
        <v>4094</v>
      </c>
      <c r="C9" s="6" t="n">
        <v>4914</v>
      </c>
    </row>
    <row r="10">
      <c r="A10" s="4" t="inlineStr">
        <is>
          <t>Net loss</t>
        </is>
      </c>
      <c r="B10" s="7" t="n">
        <v>-55654</v>
      </c>
      <c r="C10" s="7" t="n">
        <v>-62723</v>
      </c>
    </row>
    <row r="11">
      <c r="A11" s="3" t="inlineStr">
        <is>
          <t>Net loss per common share</t>
        </is>
      </c>
      <c r="B11" s="4" t="inlineStr">
        <is>
          <t xml:space="preserve"> </t>
        </is>
      </c>
      <c r="C11" s="4" t="inlineStr">
        <is>
          <t xml:space="preserve"> </t>
        </is>
      </c>
    </row>
    <row r="12">
      <c r="A12" s="4" t="inlineStr">
        <is>
          <t>Basic (in dollars per share)</t>
        </is>
      </c>
      <c r="B12" s="9" t="n">
        <v>-1.99</v>
      </c>
      <c r="C12" s="9" t="n">
        <v>-2.25</v>
      </c>
    </row>
    <row r="13">
      <c r="A13" s="4" t="inlineStr">
        <is>
          <t>Diluted (in dollars per share)</t>
        </is>
      </c>
      <c r="B13" s="9" t="n">
        <v>-1.99</v>
      </c>
      <c r="C13" s="9" t="n">
        <v>-2.25</v>
      </c>
    </row>
    <row r="14">
      <c r="A14" s="3" t="inlineStr">
        <is>
          <t>Weighted average shares outstanding</t>
        </is>
      </c>
      <c r="B14" s="4" t="inlineStr">
        <is>
          <t xml:space="preserve"> </t>
        </is>
      </c>
      <c r="C14" s="4" t="inlineStr">
        <is>
          <t xml:space="preserve"> </t>
        </is>
      </c>
    </row>
    <row r="15">
      <c r="A15" s="4" t="inlineStr">
        <is>
          <t>Basic (in shares)</t>
        </is>
      </c>
      <c r="B15" s="6" t="n">
        <v>27964639</v>
      </c>
      <c r="C15" s="6" t="n">
        <v>27836584</v>
      </c>
    </row>
    <row r="16">
      <c r="A16" s="4" t="inlineStr">
        <is>
          <t>Diluted (in shares)</t>
        </is>
      </c>
      <c r="B16" s="6" t="n">
        <v>27964639</v>
      </c>
      <c r="C16" s="6" t="n">
        <v>27836584</v>
      </c>
    </row>
    <row r="17">
      <c r="A17" s="3" t="inlineStr">
        <is>
          <t>Comprehensive loss:</t>
        </is>
      </c>
      <c r="B17" s="4" t="inlineStr">
        <is>
          <t xml:space="preserve"> </t>
        </is>
      </c>
      <c r="C17" s="4" t="inlineStr">
        <is>
          <t xml:space="preserve"> </t>
        </is>
      </c>
    </row>
    <row r="18">
      <c r="A18" s="4" t="inlineStr">
        <is>
          <t>Net Income (Loss)</t>
        </is>
      </c>
      <c r="B18" s="7" t="n">
        <v>-55654</v>
      </c>
      <c r="C18" s="7" t="n">
        <v>-62723</v>
      </c>
    </row>
    <row r="19">
      <c r="A19" s="4" t="inlineStr">
        <is>
          <t>Unrealized gain on marketable securities</t>
        </is>
      </c>
      <c r="B19" s="6" t="n">
        <v>226</v>
      </c>
      <c r="C19" s="6" t="n">
        <v>1272</v>
      </c>
    </row>
    <row r="20">
      <c r="A20" s="4" t="inlineStr">
        <is>
          <t>Total comprehensive loss</t>
        </is>
      </c>
      <c r="B20" s="7" t="n">
        <v>-55428</v>
      </c>
      <c r="C20" s="7" t="n">
        <v>-614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0" customWidth="1" min="2" max="2"/>
    <col width="32" customWidth="1" min="3" max="3"/>
    <col width="39" customWidth="1" min="4" max="4"/>
    <col width="13" customWidth="1" min="5" max="5"/>
    <col width="32" customWidth="1" min="6" max="6"/>
    <col width="32" customWidth="1" min="7" max="7"/>
  </cols>
  <sheetData>
    <row r="1">
      <c r="A1" s="1" t="inlineStr">
        <is>
          <t>Nature of the Business and Basis of Presentation - Public Offerings and Common Stock (Details) $ / shares in Units, $ in Millions</t>
        </is>
      </c>
      <c r="B1" s="2" t="inlineStr">
        <is>
          <t>Dec. 02, 2019 USD ($) $ / shares shares</t>
        </is>
      </c>
      <c r="C1" s="2" t="inlineStr">
        <is>
          <t>Nov. 19, 2019 $ / shares shares</t>
        </is>
      </c>
      <c r="D1" s="2" t="inlineStr">
        <is>
          <t>May 13, 2019 USD ($) $ / shares shares</t>
        </is>
      </c>
      <c r="E1" s="2" t="inlineStr">
        <is>
          <t>May 03, 2019</t>
        </is>
      </c>
      <c r="F1" s="2" t="inlineStr">
        <is>
          <t>Dec. 31, 2024 $ / shares shares</t>
        </is>
      </c>
      <c r="G1" s="2" t="inlineStr">
        <is>
          <t>Dec. 31, 2023 $ / shares shares</t>
        </is>
      </c>
    </row>
    <row r="2">
      <c r="A2" s="3" t="inlineStr">
        <is>
          <t>Nature of the Busines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verse stock split ratio</t>
        </is>
      </c>
      <c r="B3" s="4" t="inlineStr">
        <is>
          <t xml:space="preserve"> </t>
        </is>
      </c>
      <c r="C3" s="4" t="inlineStr">
        <is>
          <t xml:space="preserve"> </t>
        </is>
      </c>
      <c r="D3" s="4" t="inlineStr">
        <is>
          <t xml:space="preserve"> </t>
        </is>
      </c>
      <c r="E3" s="10" t="n">
        <v>0.1245</v>
      </c>
      <c r="F3" s="4" t="inlineStr">
        <is>
          <t xml:space="preserve"> </t>
        </is>
      </c>
      <c r="G3" s="4" t="inlineStr">
        <is>
          <t xml:space="preserve"> </t>
        </is>
      </c>
    </row>
    <row r="4">
      <c r="A4" s="4" t="inlineStr">
        <is>
          <t>Issuance of shares from at-the-market sales, net of expenses (in shares) | shares</t>
        </is>
      </c>
      <c r="B4" s="6" t="n">
        <v>611578</v>
      </c>
      <c r="C4" s="6" t="n">
        <v>4077192</v>
      </c>
      <c r="D4" s="4" t="inlineStr">
        <is>
          <t xml:space="preserve"> </t>
        </is>
      </c>
      <c r="E4" s="4" t="inlineStr">
        <is>
          <t xml:space="preserve"> </t>
        </is>
      </c>
      <c r="F4" s="4" t="inlineStr">
        <is>
          <t xml:space="preserve"> </t>
        </is>
      </c>
      <c r="G4" s="4" t="inlineStr">
        <is>
          <t xml:space="preserve"> </t>
        </is>
      </c>
    </row>
    <row r="5">
      <c r="A5" s="4" t="inlineStr">
        <is>
          <t>Share price | $ / shares</t>
        </is>
      </c>
      <c r="B5" s="9" t="n">
        <v>36.75</v>
      </c>
      <c r="C5" s="9" t="n">
        <v>36.75</v>
      </c>
      <c r="D5" s="4" t="inlineStr">
        <is>
          <t xml:space="preserve"> </t>
        </is>
      </c>
      <c r="E5" s="4" t="inlineStr">
        <is>
          <t xml:space="preserve"> </t>
        </is>
      </c>
      <c r="F5" s="4" t="inlineStr">
        <is>
          <t xml:space="preserve"> </t>
        </is>
      </c>
      <c r="G5" s="4" t="inlineStr">
        <is>
          <t xml:space="preserve"> </t>
        </is>
      </c>
    </row>
    <row r="6">
      <c r="A6" s="4" t="inlineStr">
        <is>
          <t>Proceeds from issuance of preferred stock, net of issuance costs | $</t>
        </is>
      </c>
      <c r="B6" s="5" t="n">
        <v>160.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derwriting discounts and commissions | $</t>
        </is>
      </c>
      <c r="B7" s="11" t="n">
        <v>10.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ffering expenses | $</t>
        </is>
      </c>
      <c r="B8" s="7"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outstanding | shares</t>
        </is>
      </c>
      <c r="B9" s="4" t="inlineStr">
        <is>
          <t xml:space="preserve"> </t>
        </is>
      </c>
      <c r="C9" s="4" t="inlineStr">
        <is>
          <t xml:space="preserve"> </t>
        </is>
      </c>
      <c r="D9" s="6" t="n">
        <v>15560569</v>
      </c>
      <c r="E9" s="4" t="inlineStr">
        <is>
          <t xml:space="preserve"> </t>
        </is>
      </c>
      <c r="F9" s="6" t="n">
        <v>28006684</v>
      </c>
      <c r="G9" s="6" t="n">
        <v>27903027</v>
      </c>
    </row>
    <row r="10">
      <c r="A10" s="4" t="inlineStr">
        <is>
          <t>Preferred stock, shares outstanding | shares</t>
        </is>
      </c>
      <c r="B10" s="4" t="inlineStr">
        <is>
          <t xml:space="preserve"> </t>
        </is>
      </c>
      <c r="C10" s="4" t="inlineStr">
        <is>
          <t xml:space="preserve"> </t>
        </is>
      </c>
      <c r="D10" s="6" t="n">
        <v>0</v>
      </c>
      <c r="E10" s="4" t="inlineStr">
        <is>
          <t xml:space="preserve"> </t>
        </is>
      </c>
      <c r="F10" s="6" t="n">
        <v>0</v>
      </c>
      <c r="G10" s="6" t="n">
        <v>0</v>
      </c>
    </row>
    <row r="11">
      <c r="A11" s="4" t="inlineStr">
        <is>
          <t>Common stock, number of shares authorized | shares</t>
        </is>
      </c>
      <c r="B11" s="4" t="inlineStr">
        <is>
          <t xml:space="preserve"> </t>
        </is>
      </c>
      <c r="C11" s="4" t="inlineStr">
        <is>
          <t xml:space="preserve"> </t>
        </is>
      </c>
      <c r="D11" s="6" t="n">
        <v>100000000</v>
      </c>
      <c r="E11" s="4" t="inlineStr">
        <is>
          <t xml:space="preserve"> </t>
        </is>
      </c>
      <c r="F11" s="6" t="n">
        <v>100000000</v>
      </c>
      <c r="G11" s="6" t="n">
        <v>100000000</v>
      </c>
    </row>
    <row r="12">
      <c r="A12" s="4" t="inlineStr">
        <is>
          <t>Common stock, par value per share | $ / shares</t>
        </is>
      </c>
      <c r="B12" s="4" t="inlineStr">
        <is>
          <t xml:space="preserve"> </t>
        </is>
      </c>
      <c r="C12" s="4" t="inlineStr">
        <is>
          <t xml:space="preserve"> </t>
        </is>
      </c>
      <c r="D12" s="8" t="n">
        <v>0.001</v>
      </c>
      <c r="E12" s="4" t="inlineStr">
        <is>
          <t xml:space="preserve"> </t>
        </is>
      </c>
      <c r="F12" s="8" t="n">
        <v>0.001</v>
      </c>
      <c r="G12" s="8" t="n">
        <v>0.001</v>
      </c>
    </row>
    <row r="13">
      <c r="A13" s="4" t="inlineStr">
        <is>
          <t>Preferred stock, number of shares authorized | shares</t>
        </is>
      </c>
      <c r="B13" s="4" t="inlineStr">
        <is>
          <t xml:space="preserve"> </t>
        </is>
      </c>
      <c r="C13" s="4" t="inlineStr">
        <is>
          <t xml:space="preserve"> </t>
        </is>
      </c>
      <c r="D13" s="6" t="n">
        <v>10000000</v>
      </c>
      <c r="E13" s="4" t="inlineStr">
        <is>
          <t xml:space="preserve"> </t>
        </is>
      </c>
      <c r="F13" s="6" t="n">
        <v>10000000</v>
      </c>
      <c r="G13" s="6" t="n">
        <v>10000000</v>
      </c>
    </row>
    <row r="14">
      <c r="A14" s="4" t="inlineStr">
        <is>
          <t>Preferred stock, par value per share | $ / shares</t>
        </is>
      </c>
      <c r="B14" s="4" t="inlineStr">
        <is>
          <t xml:space="preserve"> </t>
        </is>
      </c>
      <c r="C14" s="4" t="inlineStr">
        <is>
          <t xml:space="preserve"> </t>
        </is>
      </c>
      <c r="D14" s="8" t="n">
        <v>0.001</v>
      </c>
      <c r="E14" s="4" t="inlineStr">
        <is>
          <t xml:space="preserve"> </t>
        </is>
      </c>
      <c r="F14" s="8" t="n">
        <v>0.001</v>
      </c>
      <c r="G14" s="8" t="n">
        <v>0.001</v>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ature of the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shares from at-the-market sales, net of expenses (in shares) | shares</t>
        </is>
      </c>
      <c r="B17" s="4" t="inlineStr">
        <is>
          <t xml:space="preserve"> </t>
        </is>
      </c>
      <c r="C17" s="4" t="inlineStr">
        <is>
          <t xml:space="preserve"> </t>
        </is>
      </c>
      <c r="D17" s="6" t="n">
        <v>5750000</v>
      </c>
      <c r="E17" s="4" t="inlineStr">
        <is>
          <t xml:space="preserve"> </t>
        </is>
      </c>
      <c r="F17" s="4" t="inlineStr">
        <is>
          <t xml:space="preserve"> </t>
        </is>
      </c>
      <c r="G17" s="4" t="inlineStr">
        <is>
          <t xml:space="preserve"> </t>
        </is>
      </c>
    </row>
    <row r="18">
      <c r="A18" s="4" t="inlineStr">
        <is>
          <t>Share price | $ / shares</t>
        </is>
      </c>
      <c r="B18" s="4" t="inlineStr">
        <is>
          <t xml:space="preserve"> </t>
        </is>
      </c>
      <c r="C18" s="4" t="inlineStr">
        <is>
          <t xml:space="preserve"> </t>
        </is>
      </c>
      <c r="D18" s="7" t="n">
        <v>15</v>
      </c>
      <c r="E18" s="4" t="inlineStr">
        <is>
          <t xml:space="preserve"> </t>
        </is>
      </c>
      <c r="F18" s="4" t="inlineStr">
        <is>
          <t xml:space="preserve"> </t>
        </is>
      </c>
      <c r="G18" s="4" t="inlineStr">
        <is>
          <t xml:space="preserve"> </t>
        </is>
      </c>
    </row>
    <row r="19">
      <c r="A19" s="4" t="inlineStr">
        <is>
          <t>Proceeds from issuance of shares, net | $</t>
        </is>
      </c>
      <c r="B19" s="4" t="inlineStr">
        <is>
          <t xml:space="preserve"> </t>
        </is>
      </c>
      <c r="C19" s="4" t="inlineStr">
        <is>
          <t xml:space="preserve"> </t>
        </is>
      </c>
      <c r="D19" s="7" t="n">
        <v>77</v>
      </c>
      <c r="E19" s="4" t="inlineStr">
        <is>
          <t xml:space="preserve"> </t>
        </is>
      </c>
      <c r="F19" s="4" t="inlineStr">
        <is>
          <t xml:space="preserve"> </t>
        </is>
      </c>
      <c r="G19" s="4" t="inlineStr">
        <is>
          <t xml:space="preserve"> </t>
        </is>
      </c>
    </row>
    <row r="20">
      <c r="A20" s="4" t="inlineStr">
        <is>
          <t>Underwriting discounts and commissions | $</t>
        </is>
      </c>
      <c r="B20" s="4" t="inlineStr">
        <is>
          <t xml:space="preserve"> </t>
        </is>
      </c>
      <c r="C20" s="4" t="inlineStr">
        <is>
          <t xml:space="preserve"> </t>
        </is>
      </c>
      <c r="D20" s="6" t="n">
        <v>6</v>
      </c>
      <c r="E20" s="4" t="inlineStr">
        <is>
          <t xml:space="preserve"> </t>
        </is>
      </c>
      <c r="F20" s="4" t="inlineStr">
        <is>
          <t xml:space="preserve"> </t>
        </is>
      </c>
      <c r="G20" s="4" t="inlineStr">
        <is>
          <t xml:space="preserve"> </t>
        </is>
      </c>
    </row>
    <row r="21">
      <c r="A21" s="4" t="inlineStr">
        <is>
          <t>Offering expenses | $</t>
        </is>
      </c>
      <c r="B21" s="4" t="inlineStr">
        <is>
          <t xml:space="preserve"> </t>
        </is>
      </c>
      <c r="C21" s="4" t="inlineStr">
        <is>
          <t xml:space="preserve"> </t>
        </is>
      </c>
      <c r="D21" s="5" t="n">
        <v>3.4</v>
      </c>
      <c r="E21" s="4" t="inlineStr">
        <is>
          <t xml:space="preserve"> </t>
        </is>
      </c>
      <c r="F21" s="4" t="inlineStr">
        <is>
          <t xml:space="preserve"> </t>
        </is>
      </c>
      <c r="G2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ature of the Business and Basis of Presentation - Liquidity (Details) - 12 months ended Dec. 31, 2024</t>
        </is>
      </c>
      <c r="B1" s="2" t="inlineStr">
        <is>
          <t>segment</t>
        </is>
      </c>
      <c r="C1" s="2" t="inlineStr">
        <is>
          <t>item</t>
        </is>
      </c>
    </row>
    <row r="2">
      <c r="A2" s="3" t="inlineStr">
        <is>
          <t>Nature of the Business and Basis of Presentation</t>
        </is>
      </c>
      <c r="B2" s="4" t="inlineStr">
        <is>
          <t xml:space="preserve"> </t>
        </is>
      </c>
      <c r="C2" s="4" t="inlineStr">
        <is>
          <t xml:space="preserve"> </t>
        </is>
      </c>
    </row>
    <row r="3">
      <c r="A3" s="4" t="inlineStr">
        <is>
          <t>Number of operating segment</t>
        </is>
      </c>
      <c r="B3" s="6" t="n">
        <v>1</v>
      </c>
      <c r="C3" s="6" t="n">
        <v>1</v>
      </c>
    </row>
    <row r="4">
      <c r="A4" s="4" t="inlineStr">
        <is>
          <t>Number of reporting segment</t>
        </is>
      </c>
      <c r="B4" s="6" t="n">
        <v>1</v>
      </c>
      <c r="C4"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and Leases (Details)</t>
        </is>
      </c>
      <c r="B1" s="2" t="inlineStr">
        <is>
          <t>Dec. 31, 2024</t>
        </is>
      </c>
    </row>
    <row r="2">
      <c r="A2" s="4" t="inlineStr">
        <is>
          <t>Computer equipment</t>
        </is>
      </c>
      <c r="B2" s="4" t="inlineStr">
        <is>
          <t xml:space="preserve"> </t>
        </is>
      </c>
    </row>
    <row r="3">
      <c r="A3" s="3" t="inlineStr">
        <is>
          <t>Property, plant and equipment</t>
        </is>
      </c>
      <c r="B3" s="4" t="inlineStr">
        <is>
          <t xml:space="preserve"> </t>
        </is>
      </c>
    </row>
    <row r="4">
      <c r="A4" s="4" t="inlineStr">
        <is>
          <t>Property, Plant and Equipment, Estimated Useful Lives</t>
        </is>
      </c>
      <c r="B4" s="4" t="inlineStr">
        <is>
          <t>3 years</t>
        </is>
      </c>
    </row>
    <row r="5">
      <c r="A5" s="4" t="inlineStr">
        <is>
          <t>Equipment</t>
        </is>
      </c>
      <c r="B5" s="4" t="inlineStr">
        <is>
          <t xml:space="preserve"> </t>
        </is>
      </c>
    </row>
    <row r="6">
      <c r="A6" s="3" t="inlineStr">
        <is>
          <t>Property, plant and equipment</t>
        </is>
      </c>
      <c r="B6" s="4" t="inlineStr">
        <is>
          <t xml:space="preserve"> </t>
        </is>
      </c>
    </row>
    <row r="7">
      <c r="A7" s="4" t="inlineStr">
        <is>
          <t>Property, Plant and Equipment, Estimated Useful Lives</t>
        </is>
      </c>
      <c r="B7" s="4" t="inlineStr">
        <is>
          <t>5 years</t>
        </is>
      </c>
    </row>
    <row r="8">
      <c r="A8" s="4" t="inlineStr">
        <is>
          <t>Furniture and fixtures</t>
        </is>
      </c>
      <c r="B8" s="4" t="inlineStr">
        <is>
          <t xml:space="preserve"> </t>
        </is>
      </c>
    </row>
    <row r="9">
      <c r="A9" s="3" t="inlineStr">
        <is>
          <t>Property, plant and equipment</t>
        </is>
      </c>
      <c r="B9" s="4" t="inlineStr">
        <is>
          <t xml:space="preserve"> </t>
        </is>
      </c>
    </row>
    <row r="10">
      <c r="A10" s="4" t="inlineStr">
        <is>
          <t>Property, Plant and Equipment, Estimated Useful Lives</t>
        </is>
      </c>
      <c r="B10"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34" customWidth="1" min="2" max="2"/>
    <col width="29" customWidth="1" min="3" max="3"/>
    <col width="20" customWidth="1" min="4" max="4"/>
  </cols>
  <sheetData>
    <row r="1">
      <c r="A1" s="1" t="inlineStr">
        <is>
          <t>Summary of Significant Accounting Policies - Additional Information (Details)</t>
        </is>
      </c>
      <c r="B1" s="2" t="inlineStr">
        <is>
          <t>12 Months Ended</t>
        </is>
      </c>
    </row>
    <row r="2">
      <c r="B2" s="2" t="inlineStr">
        <is>
          <t>Dec. 31, 2024 USD ($) item shares</t>
        </is>
      </c>
      <c r="C2" s="2" t="inlineStr">
        <is>
          <t>Dec. 31, 2023 USD ($) shares</t>
        </is>
      </c>
      <c r="D2" s="2" t="inlineStr">
        <is>
          <t>May 13, 2019 shares</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accredited financial institutions that are federally insured | item</t>
        </is>
      </c>
      <c r="B4" s="6" t="n">
        <v>2</v>
      </c>
      <c r="C4" s="4" t="inlineStr">
        <is>
          <t xml:space="preserve"> </t>
        </is>
      </c>
      <c r="D4" s="4" t="inlineStr">
        <is>
          <t xml:space="preserve"> </t>
        </is>
      </c>
    </row>
    <row r="5">
      <c r="A5" s="3" t="inlineStr">
        <is>
          <t>Preferred Stock</t>
        </is>
      </c>
      <c r="B5" s="4" t="inlineStr">
        <is>
          <t xml:space="preserve"> </t>
        </is>
      </c>
      <c r="C5" s="4" t="inlineStr">
        <is>
          <t xml:space="preserve"> </t>
        </is>
      </c>
      <c r="D5" s="4" t="inlineStr">
        <is>
          <t xml:space="preserve"> </t>
        </is>
      </c>
    </row>
    <row r="6">
      <c r="A6" s="4" t="inlineStr">
        <is>
          <t>Preferred stock, shares outstanding | shares</t>
        </is>
      </c>
      <c r="B6" s="6" t="n">
        <v>0</v>
      </c>
      <c r="C6" s="6" t="n">
        <v>0</v>
      </c>
      <c r="D6" s="6" t="n">
        <v>0</v>
      </c>
    </row>
    <row r="7">
      <c r="A7" s="3" t="inlineStr">
        <is>
          <t>Asset Impairment Charges [Abstract]</t>
        </is>
      </c>
      <c r="B7" s="4" t="inlineStr">
        <is>
          <t xml:space="preserve"> </t>
        </is>
      </c>
      <c r="C7" s="4" t="inlineStr">
        <is>
          <t xml:space="preserve"> </t>
        </is>
      </c>
      <c r="D7" s="4" t="inlineStr">
        <is>
          <t xml:space="preserve"> </t>
        </is>
      </c>
    </row>
    <row r="8">
      <c r="A8" s="4" t="inlineStr">
        <is>
          <t>Impairment loss recognized</t>
        </is>
      </c>
      <c r="B8" s="7" t="n">
        <v>1200000</v>
      </c>
      <c r="C8" s="7" t="n">
        <v>0</v>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Uncertain income tax benefits, interest or penalties</t>
        </is>
      </c>
      <c r="B10" s="6" t="n">
        <v>0</v>
      </c>
      <c r="C10" s="4" t="inlineStr">
        <is>
          <t xml:space="preserve"> </t>
        </is>
      </c>
      <c r="D10" s="4" t="inlineStr">
        <is>
          <t xml:space="preserve"> </t>
        </is>
      </c>
    </row>
    <row r="11">
      <c r="A11" s="3" t="inlineStr">
        <is>
          <t>Research and development expenses</t>
        </is>
      </c>
      <c r="B11" s="4" t="inlineStr">
        <is>
          <t xml:space="preserve"> </t>
        </is>
      </c>
      <c r="C11" s="4" t="inlineStr">
        <is>
          <t xml:space="preserve"> </t>
        </is>
      </c>
      <c r="D11" s="4" t="inlineStr">
        <is>
          <t xml:space="preserve"> </t>
        </is>
      </c>
    </row>
    <row r="12">
      <c r="A12" s="4" t="inlineStr">
        <is>
          <t>Prepaid clinical trial expenses and receivables</t>
        </is>
      </c>
      <c r="B12" s="6" t="n">
        <v>1400000</v>
      </c>
      <c r="C12" s="4" t="inlineStr">
        <is>
          <t xml:space="preserve"> </t>
        </is>
      </c>
      <c r="D12" s="4" t="inlineStr">
        <is>
          <t xml:space="preserve"> </t>
        </is>
      </c>
    </row>
    <row r="13">
      <c r="A13" s="4" t="inlineStr">
        <is>
          <t>Accrued clinical trial costs</t>
        </is>
      </c>
      <c r="B13" s="7" t="n">
        <v>4000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Details) - USD ($)</t>
        </is>
      </c>
      <c r="B1" s="2" t="inlineStr">
        <is>
          <t>12 Months Ended</t>
        </is>
      </c>
    </row>
    <row r="2">
      <c r="B2" s="2" t="inlineStr">
        <is>
          <t>Dec. 31, 2024</t>
        </is>
      </c>
      <c r="C2" s="2" t="inlineStr">
        <is>
          <t>Dec. 31, 2023</t>
        </is>
      </c>
    </row>
    <row r="3">
      <c r="A3" s="3" t="inlineStr">
        <is>
          <t>Investments</t>
        </is>
      </c>
      <c r="B3" s="4" t="inlineStr">
        <is>
          <t xml:space="preserve"> </t>
        </is>
      </c>
      <c r="C3" s="4" t="inlineStr">
        <is>
          <t xml:space="preserve"> </t>
        </is>
      </c>
    </row>
    <row r="4">
      <c r="A4" s="4" t="inlineStr">
        <is>
          <t>Amortized Cost</t>
        </is>
      </c>
      <c r="B4" s="7" t="n">
        <v>40890000</v>
      </c>
      <c r="C4" s="7" t="n">
        <v>95439000</v>
      </c>
    </row>
    <row r="5">
      <c r="A5" s="4" t="inlineStr">
        <is>
          <t>Gross Unrealized Gain</t>
        </is>
      </c>
      <c r="B5" s="6" t="n">
        <v>24000</v>
      </c>
      <c r="C5" s="6" t="n">
        <v>41000</v>
      </c>
    </row>
    <row r="6">
      <c r="A6" s="4" t="inlineStr">
        <is>
          <t>Gross Unrealized Loss</t>
        </is>
      </c>
      <c r="B6" s="6" t="n">
        <v>-20000</v>
      </c>
      <c r="C6" s="6" t="n">
        <v>-263000</v>
      </c>
    </row>
    <row r="7">
      <c r="A7" s="4" t="inlineStr">
        <is>
          <t>Estimated Fair Value</t>
        </is>
      </c>
      <c r="B7" s="6" t="n">
        <v>40894000</v>
      </c>
      <c r="C7" s="6" t="n">
        <v>95217000</v>
      </c>
    </row>
    <row r="8">
      <c r="A8" s="4" t="inlineStr">
        <is>
          <t>Gross realized gains</t>
        </is>
      </c>
      <c r="B8" s="6" t="n">
        <v>0</v>
      </c>
      <c r="C8" s="6" t="n">
        <v>0</v>
      </c>
    </row>
    <row r="9">
      <c r="A9" s="4" t="inlineStr">
        <is>
          <t>Gross realized loss</t>
        </is>
      </c>
      <c r="B9" s="6" t="n">
        <v>0</v>
      </c>
      <c r="C9" s="6" t="n">
        <v>0</v>
      </c>
    </row>
    <row r="10">
      <c r="A10" s="4" t="inlineStr">
        <is>
          <t>Interest income</t>
        </is>
      </c>
      <c r="B10" s="6" t="n">
        <v>300000</v>
      </c>
      <c r="C10" s="6" t="n">
        <v>800000</v>
      </c>
    </row>
    <row r="11">
      <c r="A11" s="4" t="inlineStr">
        <is>
          <t>Fair market value of investments in unrealized loss position</t>
        </is>
      </c>
      <c r="B11" s="6" t="n">
        <v>6500000</v>
      </c>
      <c r="C11" s="4" t="inlineStr">
        <is>
          <t xml:space="preserve"> </t>
        </is>
      </c>
    </row>
    <row r="12">
      <c r="A12" s="4" t="inlineStr">
        <is>
          <t>Fair market value of investments in unrealized loss position - Less than 12 months</t>
        </is>
      </c>
      <c r="B12" s="6" t="n">
        <v>20000</v>
      </c>
      <c r="C12" s="4" t="inlineStr">
        <is>
          <t xml:space="preserve"> </t>
        </is>
      </c>
    </row>
    <row r="13">
      <c r="A13" s="4" t="inlineStr">
        <is>
          <t>Unrealized losses in a continuous loss position for more than 12 months</t>
        </is>
      </c>
      <c r="B13" s="6" t="n">
        <v>0</v>
      </c>
      <c r="C13" s="4" t="inlineStr">
        <is>
          <t xml:space="preserve"> </t>
        </is>
      </c>
    </row>
    <row r="14">
      <c r="A14" s="3" t="inlineStr">
        <is>
          <t>Cost Maturities:</t>
        </is>
      </c>
      <c r="B14" s="4" t="inlineStr">
        <is>
          <t xml:space="preserve"> </t>
        </is>
      </c>
      <c r="C14" s="4" t="inlineStr">
        <is>
          <t xml:space="preserve"> </t>
        </is>
      </c>
    </row>
    <row r="15">
      <c r="A15" s="4" t="inlineStr">
        <is>
          <t>Within 1 year</t>
        </is>
      </c>
      <c r="B15" s="6" t="n">
        <v>34330000</v>
      </c>
      <c r="C15" s="4" t="inlineStr">
        <is>
          <t xml:space="preserve"> </t>
        </is>
      </c>
    </row>
    <row r="16">
      <c r="A16" s="4" t="inlineStr">
        <is>
          <t>Over 1 year</t>
        </is>
      </c>
      <c r="B16" s="6" t="n">
        <v>6560000</v>
      </c>
      <c r="C16" s="4" t="inlineStr">
        <is>
          <t xml:space="preserve"> </t>
        </is>
      </c>
    </row>
    <row r="17">
      <c r="A17" s="4" t="inlineStr">
        <is>
          <t>Total investments available for sale</t>
        </is>
      </c>
      <c r="B17" s="6" t="n">
        <v>40890000</v>
      </c>
      <c r="C17" s="4" t="inlineStr">
        <is>
          <t xml:space="preserve"> </t>
        </is>
      </c>
    </row>
    <row r="18">
      <c r="A18" s="3" t="inlineStr">
        <is>
          <t>Fair Value Maturities:</t>
        </is>
      </c>
      <c r="B18" s="4" t="inlineStr">
        <is>
          <t xml:space="preserve"> </t>
        </is>
      </c>
      <c r="C18" s="4" t="inlineStr">
        <is>
          <t xml:space="preserve"> </t>
        </is>
      </c>
    </row>
    <row r="19">
      <c r="A19" s="4" t="inlineStr">
        <is>
          <t>Within 1 year</t>
        </is>
      </c>
      <c r="B19" s="6" t="n">
        <v>34354000</v>
      </c>
      <c r="C19" s="4" t="inlineStr">
        <is>
          <t xml:space="preserve"> </t>
        </is>
      </c>
    </row>
    <row r="20">
      <c r="A20" s="4" t="inlineStr">
        <is>
          <t>Over 1 year</t>
        </is>
      </c>
      <c r="B20" s="6" t="n">
        <v>6540000</v>
      </c>
      <c r="C20" s="4" t="inlineStr">
        <is>
          <t xml:space="preserve"> </t>
        </is>
      </c>
    </row>
    <row r="21">
      <c r="A21" s="4" t="inlineStr">
        <is>
          <t>Total investments available for sale</t>
        </is>
      </c>
      <c r="B21" s="6" t="n">
        <v>40894000</v>
      </c>
      <c r="C21" s="4" t="inlineStr">
        <is>
          <t xml:space="preserve"> </t>
        </is>
      </c>
    </row>
    <row r="22">
      <c r="A22" s="4" t="inlineStr">
        <is>
          <t>Corporate bonds</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Amortized Cost</t>
        </is>
      </c>
      <c r="B24" s="6" t="n">
        <v>32515000</v>
      </c>
      <c r="C24" s="6" t="n">
        <v>73334000</v>
      </c>
    </row>
    <row r="25">
      <c r="A25" s="4" t="inlineStr">
        <is>
          <t>Gross Unrealized Gain</t>
        </is>
      </c>
      <c r="B25" s="6" t="n">
        <v>22000</v>
      </c>
      <c r="C25" s="6" t="n">
        <v>36000</v>
      </c>
    </row>
    <row r="26">
      <c r="A26" s="4" t="inlineStr">
        <is>
          <t>Gross Unrealized Loss</t>
        </is>
      </c>
      <c r="B26" s="6" t="n">
        <v>-20000</v>
      </c>
      <c r="C26" s="6" t="n">
        <v>-210000</v>
      </c>
    </row>
    <row r="27">
      <c r="A27" s="4" t="inlineStr">
        <is>
          <t>Estimated Fair Value</t>
        </is>
      </c>
      <c r="B27" s="6" t="n">
        <v>32517000</v>
      </c>
      <c r="C27" s="6" t="n">
        <v>73160000</v>
      </c>
    </row>
    <row r="28">
      <c r="A28" s="4" t="inlineStr">
        <is>
          <t>U.S. Treasury and Government agencies</t>
        </is>
      </c>
      <c r="B28" s="4" t="inlineStr">
        <is>
          <t xml:space="preserve"> </t>
        </is>
      </c>
      <c r="C28" s="4" t="inlineStr">
        <is>
          <t xml:space="preserve"> </t>
        </is>
      </c>
    </row>
    <row r="29">
      <c r="A29" s="3" t="inlineStr">
        <is>
          <t>Investments</t>
        </is>
      </c>
      <c r="B29" s="4" t="inlineStr">
        <is>
          <t xml:space="preserve"> </t>
        </is>
      </c>
      <c r="C29" s="4" t="inlineStr">
        <is>
          <t xml:space="preserve"> </t>
        </is>
      </c>
    </row>
    <row r="30">
      <c r="A30" s="4" t="inlineStr">
        <is>
          <t>Amortized Cost</t>
        </is>
      </c>
      <c r="B30" s="6" t="n">
        <v>8375000</v>
      </c>
      <c r="C30" s="6" t="n">
        <v>22105000</v>
      </c>
    </row>
    <row r="31">
      <c r="A31" s="4" t="inlineStr">
        <is>
          <t>Gross Unrealized Gain</t>
        </is>
      </c>
      <c r="B31" s="6" t="n">
        <v>2000</v>
      </c>
      <c r="C31" s="6" t="n">
        <v>5000</v>
      </c>
    </row>
    <row r="32">
      <c r="A32" s="4" t="inlineStr">
        <is>
          <t>Gross Unrealized Loss</t>
        </is>
      </c>
      <c r="B32" s="4" t="inlineStr">
        <is>
          <t xml:space="preserve"> </t>
        </is>
      </c>
      <c r="C32" s="6" t="n">
        <v>-53000</v>
      </c>
    </row>
    <row r="33">
      <c r="A33" s="4" t="inlineStr">
        <is>
          <t>Estimated Fair Value</t>
        </is>
      </c>
      <c r="B33" s="7" t="n">
        <v>8377000</v>
      </c>
      <c r="C33" s="7" t="n">
        <v>22057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Details) - USD ($)</t>
        </is>
      </c>
      <c r="B1" s="2" t="inlineStr">
        <is>
          <t>12 Months Ended</t>
        </is>
      </c>
    </row>
    <row r="2">
      <c r="B2" s="2" t="inlineStr">
        <is>
          <t>Dec. 31, 2024</t>
        </is>
      </c>
      <c r="C2" s="2" t="inlineStr">
        <is>
          <t>Dec. 31, 2023</t>
        </is>
      </c>
    </row>
    <row r="3">
      <c r="A3" s="3" t="inlineStr">
        <is>
          <t>Fair value of the Company's financial assets</t>
        </is>
      </c>
      <c r="B3" s="4" t="inlineStr">
        <is>
          <t xml:space="preserve"> </t>
        </is>
      </c>
      <c r="C3" s="4" t="inlineStr">
        <is>
          <t xml:space="preserve"> </t>
        </is>
      </c>
    </row>
    <row r="4">
      <c r="A4" s="4" t="inlineStr">
        <is>
          <t>Marketable Securities</t>
        </is>
      </c>
      <c r="B4" s="7" t="n">
        <v>40894000</v>
      </c>
      <c r="C4" s="7" t="n">
        <v>95217000</v>
      </c>
    </row>
    <row r="5">
      <c r="A5" s="4" t="inlineStr">
        <is>
          <t>Assets transferred into level 3</t>
        </is>
      </c>
      <c r="B5" s="6" t="n">
        <v>0</v>
      </c>
      <c r="C5" s="6" t="n">
        <v>0</v>
      </c>
    </row>
    <row r="6">
      <c r="A6" s="4" t="inlineStr">
        <is>
          <t>Assets transferred out of level 3</t>
        </is>
      </c>
      <c r="B6" s="6" t="n">
        <v>0</v>
      </c>
      <c r="C6" s="6" t="n">
        <v>0</v>
      </c>
    </row>
    <row r="7">
      <c r="A7" s="4" t="inlineStr">
        <is>
          <t>Assets transferred from level 1 to level 2</t>
        </is>
      </c>
      <c r="B7" s="6" t="n">
        <v>0</v>
      </c>
      <c r="C7" s="6" t="n">
        <v>0</v>
      </c>
    </row>
    <row r="8">
      <c r="A8" s="4" t="inlineStr">
        <is>
          <t>Assets transferred from level 2 to level 1</t>
        </is>
      </c>
      <c r="B8" s="6" t="n">
        <v>0</v>
      </c>
      <c r="C8" s="6" t="n">
        <v>0</v>
      </c>
    </row>
    <row r="9">
      <c r="A9" s="4" t="inlineStr">
        <is>
          <t>Corporate bonds</t>
        </is>
      </c>
      <c r="B9" s="4" t="inlineStr">
        <is>
          <t xml:space="preserve"> </t>
        </is>
      </c>
      <c r="C9" s="4" t="inlineStr">
        <is>
          <t xml:space="preserve"> </t>
        </is>
      </c>
    </row>
    <row r="10">
      <c r="A10" s="3" t="inlineStr">
        <is>
          <t>Fair value of the Company's financial assets</t>
        </is>
      </c>
      <c r="B10" s="4" t="inlineStr">
        <is>
          <t xml:space="preserve"> </t>
        </is>
      </c>
      <c r="C10" s="4" t="inlineStr">
        <is>
          <t xml:space="preserve"> </t>
        </is>
      </c>
    </row>
    <row r="11">
      <c r="A11" s="4" t="inlineStr">
        <is>
          <t>Marketable Securities</t>
        </is>
      </c>
      <c r="B11" s="6" t="n">
        <v>32517000</v>
      </c>
      <c r="C11" s="6" t="n">
        <v>73160000</v>
      </c>
    </row>
    <row r="12">
      <c r="A12" s="4" t="inlineStr">
        <is>
          <t>U.S. Treasury and Government agencies</t>
        </is>
      </c>
      <c r="B12" s="4" t="inlineStr">
        <is>
          <t xml:space="preserve"> </t>
        </is>
      </c>
      <c r="C12" s="4" t="inlineStr">
        <is>
          <t xml:space="preserve"> </t>
        </is>
      </c>
    </row>
    <row r="13">
      <c r="A13" s="3" t="inlineStr">
        <is>
          <t>Fair value of the Company's financial assets</t>
        </is>
      </c>
      <c r="B13" s="4" t="inlineStr">
        <is>
          <t xml:space="preserve"> </t>
        </is>
      </c>
      <c r="C13" s="4" t="inlineStr">
        <is>
          <t xml:space="preserve"> </t>
        </is>
      </c>
    </row>
    <row r="14">
      <c r="A14" s="4" t="inlineStr">
        <is>
          <t>Marketable Securities</t>
        </is>
      </c>
      <c r="B14" s="6" t="n">
        <v>8377000</v>
      </c>
      <c r="C14" s="6" t="n">
        <v>22057000</v>
      </c>
    </row>
    <row r="15">
      <c r="A15" s="4" t="inlineStr">
        <is>
          <t>Fair Value</t>
        </is>
      </c>
      <c r="B15" s="4" t="inlineStr">
        <is>
          <t xml:space="preserve"> </t>
        </is>
      </c>
      <c r="C15" s="4" t="inlineStr">
        <is>
          <t xml:space="preserve"> </t>
        </is>
      </c>
    </row>
    <row r="16">
      <c r="A16" s="3" t="inlineStr">
        <is>
          <t>Fair value of the Company's financial assets</t>
        </is>
      </c>
      <c r="B16" s="4" t="inlineStr">
        <is>
          <t xml:space="preserve"> </t>
        </is>
      </c>
      <c r="C16" s="4" t="inlineStr">
        <is>
          <t xml:space="preserve"> </t>
        </is>
      </c>
    </row>
    <row r="17">
      <c r="A17" s="4" t="inlineStr">
        <is>
          <t>Total financial assets</t>
        </is>
      </c>
      <c r="B17" s="6" t="n">
        <v>67951000</v>
      </c>
      <c r="C17" s="6" t="n">
        <v>107799000</v>
      </c>
    </row>
    <row r="18">
      <c r="A18" s="4" t="inlineStr">
        <is>
          <t>Fair Value | Quoted Prices in Active Markets (Level 1)</t>
        </is>
      </c>
      <c r="B18" s="4" t="inlineStr">
        <is>
          <t xml:space="preserve"> </t>
        </is>
      </c>
      <c r="C18" s="4" t="inlineStr">
        <is>
          <t xml:space="preserve"> </t>
        </is>
      </c>
    </row>
    <row r="19">
      <c r="A19" s="3" t="inlineStr">
        <is>
          <t>Fair value of the Company's financial assets</t>
        </is>
      </c>
      <c r="B19" s="4" t="inlineStr">
        <is>
          <t xml:space="preserve"> </t>
        </is>
      </c>
      <c r="C19" s="4" t="inlineStr">
        <is>
          <t xml:space="preserve"> </t>
        </is>
      </c>
    </row>
    <row r="20">
      <c r="A20" s="4" t="inlineStr">
        <is>
          <t>Total financial assets</t>
        </is>
      </c>
      <c r="B20" s="6" t="n">
        <v>27057000</v>
      </c>
      <c r="C20" s="6" t="n">
        <v>12582000</v>
      </c>
    </row>
    <row r="21">
      <c r="A21" s="4" t="inlineStr">
        <is>
          <t>Fair Value | Significant Other Observable Inputs (Level 2)</t>
        </is>
      </c>
      <c r="B21" s="4" t="inlineStr">
        <is>
          <t xml:space="preserve"> </t>
        </is>
      </c>
      <c r="C21" s="4" t="inlineStr">
        <is>
          <t xml:space="preserve"> </t>
        </is>
      </c>
    </row>
    <row r="22">
      <c r="A22" s="3" t="inlineStr">
        <is>
          <t>Fair value of the Company's financial assets</t>
        </is>
      </c>
      <c r="B22" s="4" t="inlineStr">
        <is>
          <t xml:space="preserve"> </t>
        </is>
      </c>
      <c r="C22" s="4" t="inlineStr">
        <is>
          <t xml:space="preserve"> </t>
        </is>
      </c>
    </row>
    <row r="23">
      <c r="A23" s="4" t="inlineStr">
        <is>
          <t>Total financial assets</t>
        </is>
      </c>
      <c r="B23" s="6" t="n">
        <v>40894000</v>
      </c>
      <c r="C23" s="6" t="n">
        <v>95217000</v>
      </c>
    </row>
    <row r="24">
      <c r="A24" s="4" t="inlineStr">
        <is>
          <t>Money market funds (cash equivalents) | Fair Value</t>
        </is>
      </c>
      <c r="B24" s="4" t="inlineStr">
        <is>
          <t xml:space="preserve"> </t>
        </is>
      </c>
      <c r="C24" s="4" t="inlineStr">
        <is>
          <t xml:space="preserve"> </t>
        </is>
      </c>
    </row>
    <row r="25">
      <c r="A25" s="3" t="inlineStr">
        <is>
          <t>Fair value of the Company's financial assets</t>
        </is>
      </c>
      <c r="B25" s="4" t="inlineStr">
        <is>
          <t xml:space="preserve"> </t>
        </is>
      </c>
      <c r="C25" s="4" t="inlineStr">
        <is>
          <t xml:space="preserve"> </t>
        </is>
      </c>
    </row>
    <row r="26">
      <c r="A26" s="4" t="inlineStr">
        <is>
          <t>Money market funds (cash equivalents)</t>
        </is>
      </c>
      <c r="B26" s="6" t="n">
        <v>27057000</v>
      </c>
      <c r="C26" s="6" t="n">
        <v>12582000</v>
      </c>
    </row>
    <row r="27">
      <c r="A27" s="4" t="inlineStr">
        <is>
          <t>Money market funds (cash equivalents) | Fair Value | Quoted Prices in Active Markets (Level 1)</t>
        </is>
      </c>
      <c r="B27" s="4" t="inlineStr">
        <is>
          <t xml:space="preserve"> </t>
        </is>
      </c>
      <c r="C27" s="4" t="inlineStr">
        <is>
          <t xml:space="preserve"> </t>
        </is>
      </c>
    </row>
    <row r="28">
      <c r="A28" s="3" t="inlineStr">
        <is>
          <t>Fair value of the Company's financial assets</t>
        </is>
      </c>
      <c r="B28" s="4" t="inlineStr">
        <is>
          <t xml:space="preserve"> </t>
        </is>
      </c>
      <c r="C28" s="4" t="inlineStr">
        <is>
          <t xml:space="preserve"> </t>
        </is>
      </c>
    </row>
    <row r="29">
      <c r="A29" s="4" t="inlineStr">
        <is>
          <t>Money market funds (cash equivalents)</t>
        </is>
      </c>
      <c r="B29" s="6" t="n">
        <v>27057000</v>
      </c>
      <c r="C29" s="6" t="n">
        <v>12582000</v>
      </c>
    </row>
    <row r="30">
      <c r="A30" s="4" t="inlineStr">
        <is>
          <t>Corporate bonds | Fair Value</t>
        </is>
      </c>
      <c r="B30" s="4" t="inlineStr">
        <is>
          <t xml:space="preserve"> </t>
        </is>
      </c>
      <c r="C30" s="4" t="inlineStr">
        <is>
          <t xml:space="preserve"> </t>
        </is>
      </c>
    </row>
    <row r="31">
      <c r="A31" s="3" t="inlineStr">
        <is>
          <t>Fair value of the Company's financial assets</t>
        </is>
      </c>
      <c r="B31" s="4" t="inlineStr">
        <is>
          <t xml:space="preserve"> </t>
        </is>
      </c>
      <c r="C31" s="4" t="inlineStr">
        <is>
          <t xml:space="preserve"> </t>
        </is>
      </c>
    </row>
    <row r="32">
      <c r="A32" s="4" t="inlineStr">
        <is>
          <t>Marketable Securities</t>
        </is>
      </c>
      <c r="B32" s="6" t="n">
        <v>32517000</v>
      </c>
      <c r="C32" s="6" t="n">
        <v>73160000</v>
      </c>
    </row>
    <row r="33">
      <c r="A33" s="4" t="inlineStr">
        <is>
          <t>Corporate bonds | Fair Value | Significant Other Observable Inputs (Level 2)</t>
        </is>
      </c>
      <c r="B33" s="4" t="inlineStr">
        <is>
          <t xml:space="preserve"> </t>
        </is>
      </c>
      <c r="C33" s="4" t="inlineStr">
        <is>
          <t xml:space="preserve"> </t>
        </is>
      </c>
    </row>
    <row r="34">
      <c r="A34" s="3" t="inlineStr">
        <is>
          <t>Fair value of the Company's financial assets</t>
        </is>
      </c>
      <c r="B34" s="4" t="inlineStr">
        <is>
          <t xml:space="preserve"> </t>
        </is>
      </c>
      <c r="C34" s="4" t="inlineStr">
        <is>
          <t xml:space="preserve"> </t>
        </is>
      </c>
    </row>
    <row r="35">
      <c r="A35" s="4" t="inlineStr">
        <is>
          <t>Marketable Securities</t>
        </is>
      </c>
      <c r="B35" s="6" t="n">
        <v>32517000</v>
      </c>
      <c r="C35" s="6" t="n">
        <v>73160000</v>
      </c>
    </row>
    <row r="36">
      <c r="A36" s="4" t="inlineStr">
        <is>
          <t>U.S. Treasury and Government agencies | Fair Value</t>
        </is>
      </c>
      <c r="B36" s="4" t="inlineStr">
        <is>
          <t xml:space="preserve"> </t>
        </is>
      </c>
      <c r="C36" s="4" t="inlineStr">
        <is>
          <t xml:space="preserve"> </t>
        </is>
      </c>
    </row>
    <row r="37">
      <c r="A37" s="3" t="inlineStr">
        <is>
          <t>Fair value of the Company's financial assets</t>
        </is>
      </c>
      <c r="B37" s="4" t="inlineStr">
        <is>
          <t xml:space="preserve"> </t>
        </is>
      </c>
      <c r="C37" s="4" t="inlineStr">
        <is>
          <t xml:space="preserve"> </t>
        </is>
      </c>
    </row>
    <row r="38">
      <c r="A38" s="4" t="inlineStr">
        <is>
          <t>Marketable Securities</t>
        </is>
      </c>
      <c r="B38" s="6" t="n">
        <v>8377000</v>
      </c>
      <c r="C38" s="6" t="n">
        <v>22057000</v>
      </c>
    </row>
    <row r="39">
      <c r="A39" s="4" t="inlineStr">
        <is>
          <t>U.S. Treasury and Government agencies | Fair Value | Significant Other Observable Inputs (Level 2)</t>
        </is>
      </c>
      <c r="B39" s="4" t="inlineStr">
        <is>
          <t xml:space="preserve"> </t>
        </is>
      </c>
      <c r="C39" s="4" t="inlineStr">
        <is>
          <t xml:space="preserve"> </t>
        </is>
      </c>
    </row>
    <row r="40">
      <c r="A40" s="3" t="inlineStr">
        <is>
          <t>Fair value of the Company's financial assets</t>
        </is>
      </c>
      <c r="B40" s="4" t="inlineStr">
        <is>
          <t xml:space="preserve"> </t>
        </is>
      </c>
      <c r="C40" s="4" t="inlineStr">
        <is>
          <t xml:space="preserve"> </t>
        </is>
      </c>
    </row>
    <row r="41">
      <c r="A41" s="4" t="inlineStr">
        <is>
          <t>Marketable Securities</t>
        </is>
      </c>
      <c r="B41" s="7" t="n">
        <v>8377000</v>
      </c>
      <c r="C41" s="7" t="n">
        <v>22057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and Equipment, Net - (Details) - USD ($) $ in Thousands</t>
        </is>
      </c>
      <c r="B1" s="2" t="inlineStr">
        <is>
          <t>12 Months Ended</t>
        </is>
      </c>
    </row>
    <row r="2">
      <c r="B2" s="2" t="inlineStr">
        <is>
          <t>Dec. 31, 2024</t>
        </is>
      </c>
      <c r="C2" s="2" t="inlineStr">
        <is>
          <t>Dec. 31, 2023</t>
        </is>
      </c>
    </row>
    <row r="3">
      <c r="A3" s="3" t="inlineStr">
        <is>
          <t>Property and Equipment, Net</t>
        </is>
      </c>
      <c r="B3" s="4" t="inlineStr">
        <is>
          <t xml:space="preserve"> </t>
        </is>
      </c>
      <c r="C3" s="4" t="inlineStr">
        <is>
          <t xml:space="preserve"> </t>
        </is>
      </c>
    </row>
    <row r="4">
      <c r="A4" s="4" t="inlineStr">
        <is>
          <t>Property and equipment, gross</t>
        </is>
      </c>
      <c r="B4" s="7" t="n">
        <v>28553</v>
      </c>
      <c r="C4" s="7" t="n">
        <v>29262</v>
      </c>
    </row>
    <row r="5">
      <c r="A5" s="4" t="inlineStr">
        <is>
          <t>Less: accumulated depreciation and amortization</t>
        </is>
      </c>
      <c r="B5" s="6" t="n">
        <v>-23095</v>
      </c>
      <c r="C5" s="6" t="n">
        <v>-20229</v>
      </c>
    </row>
    <row r="6">
      <c r="A6" s="4" t="inlineStr">
        <is>
          <t>Property and equipment, net</t>
        </is>
      </c>
      <c r="B6" s="6" t="n">
        <v>5458</v>
      </c>
      <c r="C6" s="6" t="n">
        <v>9033</v>
      </c>
    </row>
    <row r="7">
      <c r="A7" s="4" t="inlineStr">
        <is>
          <t>Depreciation and amortization expense</t>
        </is>
      </c>
      <c r="B7" s="6" t="n">
        <v>2900</v>
      </c>
      <c r="C7" s="6" t="n">
        <v>3700</v>
      </c>
    </row>
    <row r="8">
      <c r="A8" s="4" t="inlineStr">
        <is>
          <t>Impairment loss recognized</t>
        </is>
      </c>
      <c r="B8" s="6" t="n">
        <v>1200</v>
      </c>
      <c r="C8" s="6" t="n">
        <v>0</v>
      </c>
    </row>
    <row r="9">
      <c r="A9" s="4" t="inlineStr">
        <is>
          <t>Research 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6" t="n">
        <v>18150</v>
      </c>
      <c r="C11" s="6" t="n">
        <v>18634</v>
      </c>
    </row>
    <row r="12">
      <c r="A12" s="4" t="inlineStr">
        <is>
          <t>Leasehold improvement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6" t="n">
        <v>9309</v>
      </c>
      <c r="C14" s="6" t="n">
        <v>9309</v>
      </c>
    </row>
    <row r="15">
      <c r="A15" s="4" t="inlineStr">
        <is>
          <t>Computer equipment</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6" t="n">
        <v>908</v>
      </c>
      <c r="C17" s="6" t="n">
        <v>908</v>
      </c>
    </row>
    <row r="18">
      <c r="A18" s="4" t="inlineStr">
        <is>
          <t>Furniture and fixture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7" t="n">
        <v>186</v>
      </c>
      <c r="C20" s="6" t="n">
        <v>186</v>
      </c>
    </row>
    <row r="21">
      <c r="A21" s="4" t="inlineStr">
        <is>
          <t>Construction in progres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4" t="inlineStr">
        <is>
          <t xml:space="preserve"> </t>
        </is>
      </c>
      <c r="C23" s="7" t="n">
        <v>2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Accrued Liabilities and Other Liabilities (Details) - USD ($) $ in Thousands</t>
        </is>
      </c>
      <c r="B1" s="2" t="inlineStr">
        <is>
          <t>Dec. 31, 2024</t>
        </is>
      </c>
      <c r="C1" s="2" t="inlineStr">
        <is>
          <t>Dec. 31, 2023</t>
        </is>
      </c>
    </row>
    <row r="2">
      <c r="A2" s="3" t="inlineStr">
        <is>
          <t>Accrued Liabilities and Other Liabilities</t>
        </is>
      </c>
      <c r="B2" s="4" t="inlineStr">
        <is>
          <t xml:space="preserve"> </t>
        </is>
      </c>
      <c r="C2" s="4" t="inlineStr">
        <is>
          <t xml:space="preserve"> </t>
        </is>
      </c>
    </row>
    <row r="3">
      <c r="A3" s="4" t="inlineStr">
        <is>
          <t>Payroll and related benefits</t>
        </is>
      </c>
      <c r="B3" s="7" t="n">
        <v>1753</v>
      </c>
      <c r="C3" s="7" t="n">
        <v>992</v>
      </c>
    </row>
    <row r="4">
      <c r="A4" s="4" t="inlineStr">
        <is>
          <t>Clinical trial costs</t>
        </is>
      </c>
      <c r="B4" s="6" t="n">
        <v>371</v>
      </c>
      <c r="C4" s="6" t="n">
        <v>1133</v>
      </c>
    </row>
    <row r="5">
      <c r="A5" s="4" t="inlineStr">
        <is>
          <t>Sponsored research</t>
        </is>
      </c>
      <c r="B5" s="6" t="n">
        <v>332</v>
      </c>
      <c r="C5" s="6" t="n">
        <v>424</v>
      </c>
    </row>
    <row r="6">
      <c r="A6" s="4" t="inlineStr">
        <is>
          <t>Lease liabilities, current portion</t>
        </is>
      </c>
      <c r="B6" s="7" t="n">
        <v>796</v>
      </c>
      <c r="C6" s="7" t="n">
        <v>656</v>
      </c>
    </row>
    <row r="7">
      <c r="A7" s="4" t="inlineStr">
        <is>
          <t>Operating Lease, Liability, Current, Statement of Financial Position [Extensible Enumeration]</t>
        </is>
      </c>
      <c r="B7" s="4" t="inlineStr">
        <is>
          <t>Total accrued liabilities and other liabilities</t>
        </is>
      </c>
      <c r="C7" s="4" t="inlineStr">
        <is>
          <t>Total accrued liabilities and other liabilities</t>
        </is>
      </c>
    </row>
    <row r="8">
      <c r="A8" s="4" t="inlineStr">
        <is>
          <t>Operating expenses</t>
        </is>
      </c>
      <c r="B8" s="7" t="n">
        <v>845</v>
      </c>
      <c r="C8" s="7" t="n">
        <v>1235</v>
      </c>
    </row>
    <row r="9">
      <c r="A9" s="4" t="inlineStr">
        <is>
          <t>Other</t>
        </is>
      </c>
      <c r="B9" s="6" t="n">
        <v>124</v>
      </c>
      <c r="C9" s="6" t="n">
        <v>113</v>
      </c>
    </row>
    <row r="10">
      <c r="A10" s="4" t="inlineStr">
        <is>
          <t>Total accrued liabilities and other liabilities</t>
        </is>
      </c>
      <c r="B10" s="7" t="n">
        <v>4221</v>
      </c>
      <c r="C10" s="7" t="n">
        <v>45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7" customWidth="1" min="2" max="2"/>
    <col width="14" customWidth="1" min="3" max="3"/>
  </cols>
  <sheetData>
    <row r="1">
      <c r="A1" s="1" t="inlineStr">
        <is>
          <t>Leases - Other Information (Details) - USD ($) $ in Million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Lease extension period</t>
        </is>
      </c>
      <c r="B4" s="4" t="inlineStr">
        <is>
          <t>5 years</t>
        </is>
      </c>
      <c r="C4" s="4" t="inlineStr">
        <is>
          <t xml:space="preserve"> </t>
        </is>
      </c>
    </row>
    <row r="5">
      <c r="A5" s="4" t="inlineStr">
        <is>
          <t>Lessee, Operating Lease, Existence of Option to Extend [true false]</t>
        </is>
      </c>
      <c r="B5" s="4" t="inlineStr">
        <is>
          <t>true</t>
        </is>
      </c>
      <c r="C5" s="4" t="inlineStr">
        <is>
          <t xml:space="preserve"> </t>
        </is>
      </c>
    </row>
    <row r="6">
      <c r="A6" s="4" t="inlineStr">
        <is>
          <t>Operating lease expense</t>
        </is>
      </c>
      <c r="B6" s="7" t="n">
        <v>1</v>
      </c>
      <c r="C6" s="5" t="n">
        <v>1.1</v>
      </c>
    </row>
    <row r="7">
      <c r="A7" s="4" t="inlineStr">
        <is>
          <t>Operating cash flows used for operating leases</t>
        </is>
      </c>
      <c r="B7" s="5" t="n">
        <v>1.1</v>
      </c>
      <c r="C7" s="7" t="n">
        <v>1</v>
      </c>
    </row>
    <row r="8">
      <c r="A8" s="4" t="inlineStr">
        <is>
          <t>Weighted=average remaining lease term</t>
        </is>
      </c>
      <c r="B8" s="4" t="inlineStr">
        <is>
          <t>5 years 3 months</t>
        </is>
      </c>
      <c r="C8" s="4" t="inlineStr">
        <is>
          <t xml:space="preserve"> </t>
        </is>
      </c>
    </row>
    <row r="9">
      <c r="A9" s="4" t="inlineStr">
        <is>
          <t>Weighted average discount rate (as a percent)</t>
        </is>
      </c>
      <c r="B9" s="12" t="n">
        <v>0.0747</v>
      </c>
      <c r="C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2" customWidth="1" min="2" max="2"/>
  </cols>
  <sheetData>
    <row r="1">
      <c r="A1" s="1" t="inlineStr">
        <is>
          <t>Leases - Maturities (Details) $ in Thousands</t>
        </is>
      </c>
      <c r="B1" s="2" t="inlineStr">
        <is>
          <t>Dec. 31, 2024 USD ($)</t>
        </is>
      </c>
    </row>
    <row r="2">
      <c r="A2" s="3" t="inlineStr">
        <is>
          <t>Future minimum lease payments</t>
        </is>
      </c>
      <c r="B2" s="4" t="inlineStr">
        <is>
          <t xml:space="preserve"> </t>
        </is>
      </c>
    </row>
    <row r="3">
      <c r="A3" s="4" t="inlineStr">
        <is>
          <t>2025</t>
        </is>
      </c>
      <c r="B3" s="7" t="n">
        <v>1214</v>
      </c>
    </row>
    <row r="4">
      <c r="A4" s="4" t="inlineStr">
        <is>
          <t>2026</t>
        </is>
      </c>
      <c r="B4" s="6" t="n">
        <v>1355</v>
      </c>
    </row>
    <row r="5">
      <c r="A5" s="4" t="inlineStr">
        <is>
          <t>2027</t>
        </is>
      </c>
      <c r="B5" s="6" t="n">
        <v>1396</v>
      </c>
    </row>
    <row r="6">
      <c r="A6" s="4" t="inlineStr">
        <is>
          <t>2028</t>
        </is>
      </c>
      <c r="B6" s="6" t="n">
        <v>1438</v>
      </c>
    </row>
    <row r="7">
      <c r="A7" s="4" t="inlineStr">
        <is>
          <t>2029</t>
        </is>
      </c>
      <c r="B7" s="6" t="n">
        <v>1481</v>
      </c>
    </row>
    <row r="8">
      <c r="A8" s="4" t="inlineStr">
        <is>
          <t>Thereafter</t>
        </is>
      </c>
      <c r="B8" s="6" t="n">
        <v>376</v>
      </c>
    </row>
    <row r="9">
      <c r="A9" s="4" t="inlineStr">
        <is>
          <t>Total future minimum payments</t>
        </is>
      </c>
      <c r="B9" s="6" t="n">
        <v>7260</v>
      </c>
    </row>
    <row r="10">
      <c r="A10" s="4" t="inlineStr">
        <is>
          <t>Less: present value discount</t>
        </is>
      </c>
      <c r="B10" s="6" t="n">
        <v>-1311</v>
      </c>
    </row>
    <row r="11">
      <c r="A11" s="4" t="inlineStr">
        <is>
          <t>Present value of lease liabilities</t>
        </is>
      </c>
      <c r="B11" s="7" t="n">
        <v>59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3" customWidth="1" min="2" max="2"/>
    <col width="27" customWidth="1" min="3" max="3"/>
    <col width="46" customWidth="1" min="4" max="4"/>
    <col width="20" customWidth="1" min="5" max="5"/>
    <col width="13" customWidth="1" min="6" max="6"/>
  </cols>
  <sheetData>
    <row r="1">
      <c r="A1" s="1" t="inlineStr">
        <is>
          <t>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the beginning at Dec. 31, 2022</t>
        </is>
      </c>
      <c r="B2" s="7" t="n">
        <v>28</v>
      </c>
      <c r="C2" s="7" t="n">
        <v>430755</v>
      </c>
      <c r="D2" s="7" t="n">
        <v>-1494</v>
      </c>
      <c r="E2" s="7" t="n">
        <v>-261759</v>
      </c>
      <c r="F2" s="7" t="n">
        <v>167530</v>
      </c>
    </row>
    <row r="3">
      <c r="A3" s="4" t="inlineStr">
        <is>
          <t>Balance at the beginning (in shares) at Dec. 31, 2022</t>
        </is>
      </c>
      <c r="B3" s="6" t="n">
        <v>27774536</v>
      </c>
      <c r="C3" s="4" t="inlineStr">
        <is>
          <t xml:space="preserve"> </t>
        </is>
      </c>
      <c r="D3" s="4" t="inlineStr">
        <is>
          <t xml:space="preserve"> </t>
        </is>
      </c>
      <c r="E3" s="4" t="inlineStr">
        <is>
          <t xml:space="preserve"> </t>
        </is>
      </c>
      <c r="F3" s="4" t="inlineStr">
        <is>
          <t xml:space="preserve"> </t>
        </is>
      </c>
    </row>
    <row r="4">
      <c r="A4" s="3" t="inlineStr">
        <is>
          <t>Increase (Decrease) in Stockholders'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based compensation</t>
        </is>
      </c>
      <c r="B5" s="4" t="inlineStr">
        <is>
          <t xml:space="preserve"> </t>
        </is>
      </c>
      <c r="C5" s="6" t="n">
        <v>8188</v>
      </c>
      <c r="D5" s="4" t="inlineStr">
        <is>
          <t xml:space="preserve"> </t>
        </is>
      </c>
      <c r="E5" s="4" t="inlineStr">
        <is>
          <t xml:space="preserve"> </t>
        </is>
      </c>
      <c r="F5" s="6" t="n">
        <v>8188</v>
      </c>
    </row>
    <row r="6">
      <c r="A6" s="4" t="inlineStr">
        <is>
          <t>Exercise of stock options</t>
        </is>
      </c>
      <c r="B6" s="4" t="inlineStr">
        <is>
          <t xml:space="preserve"> </t>
        </is>
      </c>
      <c r="C6" s="6" t="n">
        <v>5</v>
      </c>
      <c r="D6" s="4" t="inlineStr">
        <is>
          <t xml:space="preserve"> </t>
        </is>
      </c>
      <c r="E6" s="4" t="inlineStr">
        <is>
          <t xml:space="preserve"> </t>
        </is>
      </c>
      <c r="F6" s="6" t="n">
        <v>5</v>
      </c>
    </row>
    <row r="7">
      <c r="A7" s="4" t="inlineStr">
        <is>
          <t>Exercise of stock options (in shares)</t>
        </is>
      </c>
      <c r="B7" s="6" t="n">
        <v>5057</v>
      </c>
      <c r="C7" s="4" t="inlineStr">
        <is>
          <t xml:space="preserve"> </t>
        </is>
      </c>
      <c r="D7" s="4" t="inlineStr">
        <is>
          <t xml:space="preserve"> </t>
        </is>
      </c>
      <c r="E7" s="4" t="inlineStr">
        <is>
          <t xml:space="preserve"> </t>
        </is>
      </c>
      <c r="F7" s="4" t="inlineStr">
        <is>
          <t xml:space="preserve"> </t>
        </is>
      </c>
    </row>
    <row r="8">
      <c r="A8" s="4" t="inlineStr">
        <is>
          <t>Issuance of shares under ESPP</t>
        </is>
      </c>
      <c r="B8" s="4" t="inlineStr">
        <is>
          <t xml:space="preserve"> </t>
        </is>
      </c>
      <c r="C8" s="6" t="n">
        <v>149</v>
      </c>
      <c r="D8" s="4" t="inlineStr">
        <is>
          <t xml:space="preserve"> </t>
        </is>
      </c>
      <c r="E8" s="4" t="inlineStr">
        <is>
          <t xml:space="preserve"> </t>
        </is>
      </c>
      <c r="F8" s="6" t="n">
        <v>149</v>
      </c>
    </row>
    <row r="9">
      <c r="A9" s="4" t="inlineStr">
        <is>
          <t>Issuance of shares under ESPP (in shares)</t>
        </is>
      </c>
      <c r="B9" s="6" t="n">
        <v>123434</v>
      </c>
      <c r="C9" s="4" t="inlineStr">
        <is>
          <t xml:space="preserve"> </t>
        </is>
      </c>
      <c r="D9" s="4" t="inlineStr">
        <is>
          <t xml:space="preserve"> </t>
        </is>
      </c>
      <c r="E9" s="4" t="inlineStr">
        <is>
          <t xml:space="preserve"> </t>
        </is>
      </c>
      <c r="F9" s="4" t="inlineStr">
        <is>
          <t xml:space="preserve"> </t>
        </is>
      </c>
    </row>
    <row r="10">
      <c r="A10" s="4" t="inlineStr">
        <is>
          <t>Unrealized gain (loss) on marketable securities, net of tax $0</t>
        </is>
      </c>
      <c r="B10" s="4" t="inlineStr">
        <is>
          <t xml:space="preserve"> </t>
        </is>
      </c>
      <c r="C10" s="4" t="inlineStr">
        <is>
          <t xml:space="preserve"> </t>
        </is>
      </c>
      <c r="D10" s="6" t="n">
        <v>1272</v>
      </c>
      <c r="E10" s="4" t="inlineStr">
        <is>
          <t xml:space="preserve"> </t>
        </is>
      </c>
      <c r="F10" s="6" t="n">
        <v>1272</v>
      </c>
    </row>
    <row r="11">
      <c r="A11" s="4" t="inlineStr">
        <is>
          <t>Net Income (Loss)</t>
        </is>
      </c>
      <c r="B11" s="4" t="inlineStr">
        <is>
          <t xml:space="preserve"> </t>
        </is>
      </c>
      <c r="C11" s="4" t="inlineStr">
        <is>
          <t xml:space="preserve"> </t>
        </is>
      </c>
      <c r="D11" s="4" t="inlineStr">
        <is>
          <t xml:space="preserve"> </t>
        </is>
      </c>
      <c r="E11" s="6" t="n">
        <v>-62723</v>
      </c>
      <c r="F11" s="6" t="n">
        <v>-62723</v>
      </c>
    </row>
    <row r="12">
      <c r="A12" s="4" t="inlineStr">
        <is>
          <t>Balance at the end at Dec. 31, 2023</t>
        </is>
      </c>
      <c r="B12" s="7" t="n">
        <v>28</v>
      </c>
      <c r="C12" s="6" t="n">
        <v>439097</v>
      </c>
      <c r="D12" s="6" t="n">
        <v>-222</v>
      </c>
      <c r="E12" s="6" t="n">
        <v>-324482</v>
      </c>
      <c r="F12" s="7" t="n">
        <v>114421</v>
      </c>
    </row>
    <row r="13">
      <c r="A13" s="4" t="inlineStr">
        <is>
          <t>Balance at the end (in shares) at Dec. 31, 2023</t>
        </is>
      </c>
      <c r="B13" s="6" t="n">
        <v>27903027</v>
      </c>
      <c r="C13" s="4" t="inlineStr">
        <is>
          <t xml:space="preserve"> </t>
        </is>
      </c>
      <c r="D13" s="4" t="inlineStr">
        <is>
          <t xml:space="preserve"> </t>
        </is>
      </c>
      <c r="E13" s="4" t="inlineStr">
        <is>
          <t xml:space="preserve"> </t>
        </is>
      </c>
      <c r="F13" s="6" t="n">
        <v>27903027</v>
      </c>
    </row>
    <row r="14">
      <c r="A14" s="3" t="inlineStr">
        <is>
          <t>Increase (Decrease) in Stockholders' Defici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based compensation</t>
        </is>
      </c>
      <c r="B15" s="4" t="inlineStr">
        <is>
          <t xml:space="preserve"> </t>
        </is>
      </c>
      <c r="C15" s="6" t="n">
        <v>6335</v>
      </c>
      <c r="D15" s="4" t="inlineStr">
        <is>
          <t xml:space="preserve"> </t>
        </is>
      </c>
      <c r="E15" s="4" t="inlineStr">
        <is>
          <t xml:space="preserve"> </t>
        </is>
      </c>
      <c r="F15" s="7" t="n">
        <v>6335</v>
      </c>
    </row>
    <row r="16">
      <c r="A16" s="4" t="inlineStr">
        <is>
          <t>Exercise of stock options</t>
        </is>
      </c>
      <c r="B16" s="4" t="inlineStr">
        <is>
          <t xml:space="preserve"> </t>
        </is>
      </c>
      <c r="C16" s="6" t="n">
        <v>23</v>
      </c>
      <c r="D16" s="4" t="inlineStr">
        <is>
          <t xml:space="preserve"> </t>
        </is>
      </c>
      <c r="E16" s="4" t="inlineStr">
        <is>
          <t xml:space="preserve"> </t>
        </is>
      </c>
      <c r="F16" s="6" t="n">
        <v>23</v>
      </c>
    </row>
    <row r="17">
      <c r="A17" s="4" t="inlineStr">
        <is>
          <t>Exercise of stock options (in shares)</t>
        </is>
      </c>
      <c r="B17" s="6" t="n">
        <v>14585</v>
      </c>
      <c r="C17" s="4" t="inlineStr">
        <is>
          <t xml:space="preserve"> </t>
        </is>
      </c>
      <c r="D17" s="4" t="inlineStr">
        <is>
          <t xml:space="preserve"> </t>
        </is>
      </c>
      <c r="E17" s="4" t="inlineStr">
        <is>
          <t xml:space="preserve"> </t>
        </is>
      </c>
      <c r="F17" s="4" t="inlineStr">
        <is>
          <t xml:space="preserve"> </t>
        </is>
      </c>
    </row>
    <row r="18">
      <c r="A18" s="4" t="inlineStr">
        <is>
          <t>Issuance of shares under ESPP</t>
        </is>
      </c>
      <c r="B18" s="4" t="inlineStr">
        <is>
          <t xml:space="preserve"> </t>
        </is>
      </c>
      <c r="C18" s="6" t="n">
        <v>82</v>
      </c>
      <c r="D18" s="4" t="inlineStr">
        <is>
          <t xml:space="preserve"> </t>
        </is>
      </c>
      <c r="E18" s="4" t="inlineStr">
        <is>
          <t xml:space="preserve"> </t>
        </is>
      </c>
      <c r="F18" s="6" t="n">
        <v>82</v>
      </c>
    </row>
    <row r="19">
      <c r="A19" s="4" t="inlineStr">
        <is>
          <t>Issuance of shares under ESPP (in shares)</t>
        </is>
      </c>
      <c r="B19" s="6" t="n">
        <v>71921</v>
      </c>
      <c r="C19" s="4" t="inlineStr">
        <is>
          <t xml:space="preserve"> </t>
        </is>
      </c>
      <c r="D19" s="4" t="inlineStr">
        <is>
          <t xml:space="preserve"> </t>
        </is>
      </c>
      <c r="E19" s="4" t="inlineStr">
        <is>
          <t xml:space="preserve"> </t>
        </is>
      </c>
      <c r="F19" s="4" t="inlineStr">
        <is>
          <t xml:space="preserve"> </t>
        </is>
      </c>
    </row>
    <row r="20">
      <c r="A20" s="4" t="inlineStr">
        <is>
          <t>Issuance of shares from at-the-market sales, net of expenses</t>
        </is>
      </c>
      <c r="B20" s="4" t="inlineStr">
        <is>
          <t xml:space="preserve"> </t>
        </is>
      </c>
      <c r="C20" s="6" t="n">
        <v>39</v>
      </c>
      <c r="D20" s="4" t="inlineStr">
        <is>
          <t xml:space="preserve"> </t>
        </is>
      </c>
      <c r="E20" s="4" t="inlineStr">
        <is>
          <t xml:space="preserve"> </t>
        </is>
      </c>
      <c r="F20" s="6" t="n">
        <v>39</v>
      </c>
    </row>
    <row r="21">
      <c r="A21" s="4" t="inlineStr">
        <is>
          <t>Issuance of shares from at-the-market sales, net of expenses (in shares)</t>
        </is>
      </c>
      <c r="B21" s="6" t="n">
        <v>17151</v>
      </c>
      <c r="C21" s="4" t="inlineStr">
        <is>
          <t xml:space="preserve"> </t>
        </is>
      </c>
      <c r="D21" s="4" t="inlineStr">
        <is>
          <t xml:space="preserve"> </t>
        </is>
      </c>
      <c r="E21" s="4" t="inlineStr">
        <is>
          <t xml:space="preserve"> </t>
        </is>
      </c>
      <c r="F21" s="4" t="inlineStr">
        <is>
          <t xml:space="preserve"> </t>
        </is>
      </c>
    </row>
    <row r="22">
      <c r="A22" s="4" t="inlineStr">
        <is>
          <t>Unrealized gain (loss) on marketable securities, net of tax $0</t>
        </is>
      </c>
      <c r="B22" s="4" t="inlineStr">
        <is>
          <t xml:space="preserve"> </t>
        </is>
      </c>
      <c r="C22" s="4" t="inlineStr">
        <is>
          <t xml:space="preserve"> </t>
        </is>
      </c>
      <c r="D22" s="6" t="n">
        <v>226</v>
      </c>
      <c r="E22" s="4" t="inlineStr">
        <is>
          <t xml:space="preserve"> </t>
        </is>
      </c>
      <c r="F22" s="6" t="n">
        <v>226</v>
      </c>
    </row>
    <row r="23">
      <c r="A23" s="4" t="inlineStr">
        <is>
          <t>Net Income (Loss)</t>
        </is>
      </c>
      <c r="B23" s="4" t="inlineStr">
        <is>
          <t xml:space="preserve"> </t>
        </is>
      </c>
      <c r="C23" s="4" t="inlineStr">
        <is>
          <t xml:space="preserve"> </t>
        </is>
      </c>
      <c r="D23" s="4" t="inlineStr">
        <is>
          <t xml:space="preserve"> </t>
        </is>
      </c>
      <c r="E23" s="6" t="n">
        <v>-55654</v>
      </c>
      <c r="F23" s="6" t="n">
        <v>-55654</v>
      </c>
    </row>
    <row r="24">
      <c r="A24" s="4" t="inlineStr">
        <is>
          <t>Balance at the end at Dec. 31, 2024</t>
        </is>
      </c>
      <c r="B24" s="7" t="n">
        <v>28</v>
      </c>
      <c r="C24" s="7" t="n">
        <v>445576</v>
      </c>
      <c r="D24" s="7" t="n">
        <v>4</v>
      </c>
      <c r="E24" s="7" t="n">
        <v>-380136</v>
      </c>
      <c r="F24" s="7" t="n">
        <v>65472</v>
      </c>
    </row>
    <row r="25">
      <c r="A25" s="4" t="inlineStr">
        <is>
          <t>Balance at the end (in shares) at Dec. 31, 2024</t>
        </is>
      </c>
      <c r="B25" s="6" t="n">
        <v>28006684</v>
      </c>
      <c r="C25" s="4" t="inlineStr">
        <is>
          <t xml:space="preserve"> </t>
        </is>
      </c>
      <c r="D25" s="4" t="inlineStr">
        <is>
          <t xml:space="preserve"> </t>
        </is>
      </c>
      <c r="E25" s="4" t="inlineStr">
        <is>
          <t xml:space="preserve"> </t>
        </is>
      </c>
      <c r="F25" s="6" t="n">
        <v>280066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4" customWidth="1" min="2" max="2"/>
    <col width="14" customWidth="1" min="3" max="3"/>
    <col width="13" customWidth="1" min="4" max="4"/>
  </cols>
  <sheetData>
    <row r="1">
      <c r="A1" s="1" t="inlineStr">
        <is>
          <t>Preferred Stock (Details) - $ / shares</t>
        </is>
      </c>
      <c r="B1" s="2" t="inlineStr">
        <is>
          <t>Dec. 31, 2024</t>
        </is>
      </c>
      <c r="C1" s="2" t="inlineStr">
        <is>
          <t>Dec. 31, 2023</t>
        </is>
      </c>
      <c r="D1" s="2" t="inlineStr">
        <is>
          <t>May 13, 2019</t>
        </is>
      </c>
    </row>
    <row r="2">
      <c r="A2" s="3" t="inlineStr">
        <is>
          <t>Preferred Stock.</t>
        </is>
      </c>
      <c r="B2" s="4" t="inlineStr">
        <is>
          <t xml:space="preserve"> </t>
        </is>
      </c>
      <c r="C2" s="4" t="inlineStr">
        <is>
          <t xml:space="preserve"> </t>
        </is>
      </c>
      <c r="D2" s="4" t="inlineStr">
        <is>
          <t xml:space="preserve"> </t>
        </is>
      </c>
    </row>
    <row r="3">
      <c r="A3" s="4" t="inlineStr">
        <is>
          <t>Preferred stock, number of shares authorized</t>
        </is>
      </c>
      <c r="B3" s="6" t="n">
        <v>10000000</v>
      </c>
      <c r="C3" s="6" t="n">
        <v>10000000</v>
      </c>
      <c r="D3" s="6" t="n">
        <v>10000000</v>
      </c>
    </row>
    <row r="4">
      <c r="A4" s="4" t="inlineStr">
        <is>
          <t>Preferred stock, par value per share</t>
        </is>
      </c>
      <c r="B4" s="8" t="n">
        <v>0.001</v>
      </c>
      <c r="C4" s="8" t="n">
        <v>0.001</v>
      </c>
      <c r="D4" s="8" t="n">
        <v>0.001</v>
      </c>
    </row>
    <row r="5">
      <c r="A5" s="4" t="inlineStr">
        <is>
          <t>Preferred stock, shares issued</t>
        </is>
      </c>
      <c r="B5" s="6" t="n">
        <v>0</v>
      </c>
      <c r="C5" s="6" t="n">
        <v>0</v>
      </c>
      <c r="D5" s="4" t="inlineStr">
        <is>
          <t xml:space="preserve"> </t>
        </is>
      </c>
    </row>
    <row r="6">
      <c r="A6" s="4" t="inlineStr">
        <is>
          <t>Preferred stock, shares outstanding</t>
        </is>
      </c>
      <c r="B6" s="6" t="n">
        <v>0</v>
      </c>
      <c r="C6" s="6" t="n">
        <v>0</v>
      </c>
      <c r="D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37" customWidth="1" min="2" max="2"/>
    <col width="32" customWidth="1" min="3" max="3"/>
    <col width="31" customWidth="1" min="4" max="4"/>
  </cols>
  <sheetData>
    <row r="1">
      <c r="A1" s="1" t="inlineStr">
        <is>
          <t>Common Stock (Details)</t>
        </is>
      </c>
      <c r="B1" s="2" t="inlineStr">
        <is>
          <t>12 Months Ended</t>
        </is>
      </c>
    </row>
    <row r="2">
      <c r="B2" s="2" t="inlineStr">
        <is>
          <t>Dec. 31, 2024 Vote $ / shares shares</t>
        </is>
      </c>
      <c r="C2" s="2" t="inlineStr">
        <is>
          <t>Dec. 31, 2023 $ / shares shares</t>
        </is>
      </c>
      <c r="D2" s="2" t="inlineStr">
        <is>
          <t>May 13, 2019 $ / shares shares</t>
        </is>
      </c>
    </row>
    <row r="3">
      <c r="A3" s="3" t="inlineStr">
        <is>
          <t>Common Stock.</t>
        </is>
      </c>
      <c r="B3" s="4" t="inlineStr">
        <is>
          <t xml:space="preserve"> </t>
        </is>
      </c>
      <c r="C3" s="4" t="inlineStr">
        <is>
          <t xml:space="preserve"> </t>
        </is>
      </c>
      <c r="D3" s="4" t="inlineStr">
        <is>
          <t xml:space="preserve"> </t>
        </is>
      </c>
    </row>
    <row r="4">
      <c r="A4" s="4" t="inlineStr">
        <is>
          <t>Common stock, number of shares authorized</t>
        </is>
      </c>
      <c r="B4" s="6" t="n">
        <v>100000000</v>
      </c>
      <c r="C4" s="6" t="n">
        <v>100000000</v>
      </c>
      <c r="D4" s="6" t="n">
        <v>100000000</v>
      </c>
    </row>
    <row r="5">
      <c r="A5" s="4" t="inlineStr">
        <is>
          <t>Common stock, par value per share | $ / shares</t>
        </is>
      </c>
      <c r="B5" s="8" t="n">
        <v>0.001</v>
      </c>
      <c r="C5" s="8" t="n">
        <v>0.001</v>
      </c>
      <c r="D5" s="8" t="n">
        <v>0.001</v>
      </c>
    </row>
    <row r="6">
      <c r="A6" s="4" t="inlineStr">
        <is>
          <t>Common stock, shares issued</t>
        </is>
      </c>
      <c r="B6" s="6" t="n">
        <v>28006684</v>
      </c>
      <c r="C6" s="6" t="n">
        <v>27903027</v>
      </c>
      <c r="D6" s="4" t="inlineStr">
        <is>
          <t xml:space="preserve"> </t>
        </is>
      </c>
    </row>
    <row r="7">
      <c r="A7" s="4" t="inlineStr">
        <is>
          <t>Common stock, shares outstanding</t>
        </is>
      </c>
      <c r="B7" s="6" t="n">
        <v>28006684</v>
      </c>
      <c r="C7" s="6" t="n">
        <v>27903027</v>
      </c>
      <c r="D7" s="6" t="n">
        <v>15560569</v>
      </c>
    </row>
    <row r="8">
      <c r="A8" s="4" t="inlineStr">
        <is>
          <t>Number of votes per share | Vote</t>
        </is>
      </c>
      <c r="B8" s="6" t="n">
        <v>1</v>
      </c>
      <c r="C8" s="4" t="inlineStr">
        <is>
          <t xml:space="preserve"> </t>
        </is>
      </c>
      <c r="D8" s="4" t="inlineStr">
        <is>
          <t xml:space="preserve"> </t>
        </is>
      </c>
    </row>
    <row r="9">
      <c r="A9" s="4" t="inlineStr">
        <is>
          <t>Dividends declared | $ / shares</t>
        </is>
      </c>
      <c r="B9" s="7" t="n">
        <v>0</v>
      </c>
      <c r="C9" s="4" t="inlineStr">
        <is>
          <t xml:space="preserve"> </t>
        </is>
      </c>
      <c r="D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4" customWidth="1" min="5" max="5"/>
  </cols>
  <sheetData>
    <row r="1">
      <c r="A1" s="1" t="inlineStr">
        <is>
          <t>Stock-Based Compensation - Stock options (Details) - USD ($)</t>
        </is>
      </c>
      <c r="C1" s="2" t="inlineStr">
        <is>
          <t>12 Months Ended</t>
        </is>
      </c>
    </row>
    <row r="2">
      <c r="B2" s="2" t="inlineStr">
        <is>
          <t>May 03, 2019</t>
        </is>
      </c>
      <c r="C2" s="2" t="inlineStr">
        <is>
          <t>Dec. 31, 2024</t>
        </is>
      </c>
      <c r="D2" s="2" t="inlineStr">
        <is>
          <t>Dec. 31, 2023</t>
        </is>
      </c>
      <c r="E2" s="2" t="inlineStr">
        <is>
          <t>Dec. 31, 2022</t>
        </is>
      </c>
    </row>
    <row r="3">
      <c r="A3" s="3" t="inlineStr">
        <is>
          <t>Share Based Compensation Expense Not Recognized</t>
        </is>
      </c>
      <c r="B3" s="4" t="inlineStr">
        <is>
          <t xml:space="preserve"> </t>
        </is>
      </c>
      <c r="C3" s="4" t="inlineStr">
        <is>
          <t xml:space="preserve"> </t>
        </is>
      </c>
      <c r="D3" s="4" t="inlineStr">
        <is>
          <t xml:space="preserve"> </t>
        </is>
      </c>
      <c r="E3" s="4" t="inlineStr">
        <is>
          <t xml:space="preserve"> </t>
        </is>
      </c>
    </row>
    <row r="4">
      <c r="A4" s="4" t="inlineStr">
        <is>
          <t>Unrecognized compensation cost</t>
        </is>
      </c>
      <c r="B4" s="4" t="inlineStr">
        <is>
          <t xml:space="preserve"> </t>
        </is>
      </c>
      <c r="C4" s="7" t="n">
        <v>3900000</v>
      </c>
      <c r="D4" s="4" t="inlineStr">
        <is>
          <t xml:space="preserve"> </t>
        </is>
      </c>
      <c r="E4" s="4" t="inlineStr">
        <is>
          <t xml:space="preserve"> </t>
        </is>
      </c>
    </row>
    <row r="5">
      <c r="A5" s="4" t="inlineStr">
        <is>
          <t>Compensation expense recognition period</t>
        </is>
      </c>
      <c r="B5" s="4" t="inlineStr">
        <is>
          <t xml:space="preserve"> </t>
        </is>
      </c>
      <c r="C5" s="4" t="inlineStr">
        <is>
          <t>1 year 7 months 6 days</t>
        </is>
      </c>
      <c r="D5" s="4" t="inlineStr">
        <is>
          <t xml:space="preserve"> </t>
        </is>
      </c>
      <c r="E5" s="4" t="inlineStr">
        <is>
          <t xml:space="preserve"> </t>
        </is>
      </c>
    </row>
    <row r="6">
      <c r="A6" s="4" t="inlineStr">
        <is>
          <t>2015 Plan</t>
        </is>
      </c>
      <c r="B6" s="4" t="inlineStr">
        <is>
          <t xml:space="preserve"> </t>
        </is>
      </c>
      <c r="C6" s="4" t="inlineStr">
        <is>
          <t xml:space="preserve"> </t>
        </is>
      </c>
      <c r="D6" s="4" t="inlineStr">
        <is>
          <t xml:space="preserve"> </t>
        </is>
      </c>
      <c r="E6" s="4" t="inlineStr">
        <is>
          <t xml:space="preserve"> </t>
        </is>
      </c>
    </row>
    <row r="7">
      <c r="A7" s="3" t="inlineStr">
        <is>
          <t>Number of Shares</t>
        </is>
      </c>
      <c r="B7" s="4" t="inlineStr">
        <is>
          <t xml:space="preserve"> </t>
        </is>
      </c>
      <c r="C7" s="4" t="inlineStr">
        <is>
          <t xml:space="preserve"> </t>
        </is>
      </c>
      <c r="D7" s="4" t="inlineStr">
        <is>
          <t xml:space="preserve"> </t>
        </is>
      </c>
      <c r="E7" s="4" t="inlineStr">
        <is>
          <t xml:space="preserve"> </t>
        </is>
      </c>
    </row>
    <row r="8">
      <c r="A8" s="4" t="inlineStr">
        <is>
          <t>Outstanding at the beginning (in shares)</t>
        </is>
      </c>
      <c r="B8" s="4" t="inlineStr">
        <is>
          <t xml:space="preserve"> </t>
        </is>
      </c>
      <c r="C8" s="6" t="n">
        <v>6817102</v>
      </c>
      <c r="D8" s="6" t="n">
        <v>5262179</v>
      </c>
      <c r="E8" s="4" t="inlineStr">
        <is>
          <t xml:space="preserve"> </t>
        </is>
      </c>
    </row>
    <row r="9">
      <c r="A9" s="4" t="inlineStr">
        <is>
          <t>Granted (in shares)</t>
        </is>
      </c>
      <c r="B9" s="4" t="inlineStr">
        <is>
          <t xml:space="preserve"> </t>
        </is>
      </c>
      <c r="C9" s="6" t="n">
        <v>2984150</v>
      </c>
      <c r="D9" s="6" t="n">
        <v>2074750</v>
      </c>
      <c r="E9" s="4" t="inlineStr">
        <is>
          <t xml:space="preserve"> </t>
        </is>
      </c>
    </row>
    <row r="10">
      <c r="A10" s="4" t="inlineStr">
        <is>
          <t>Exercised (in shares)</t>
        </is>
      </c>
      <c r="B10" s="4" t="inlineStr">
        <is>
          <t xml:space="preserve"> </t>
        </is>
      </c>
      <c r="C10" s="6" t="n">
        <v>-14585</v>
      </c>
      <c r="D10" s="6" t="n">
        <v>-5057</v>
      </c>
      <c r="E10" s="4" t="inlineStr">
        <is>
          <t xml:space="preserve"> </t>
        </is>
      </c>
    </row>
    <row r="11">
      <c r="A11" s="4" t="inlineStr">
        <is>
          <t>Forfeitures (in shares)</t>
        </is>
      </c>
      <c r="B11" s="4" t="inlineStr">
        <is>
          <t xml:space="preserve"> </t>
        </is>
      </c>
      <c r="C11" s="6" t="n">
        <v>-930144</v>
      </c>
      <c r="D11" s="6" t="n">
        <v>-514770</v>
      </c>
      <c r="E11" s="4" t="inlineStr">
        <is>
          <t xml:space="preserve"> </t>
        </is>
      </c>
    </row>
    <row r="12">
      <c r="A12" s="4" t="inlineStr">
        <is>
          <t>Outstanding at the end (in shares)</t>
        </is>
      </c>
      <c r="B12" s="4" t="inlineStr">
        <is>
          <t xml:space="preserve"> </t>
        </is>
      </c>
      <c r="C12" s="6" t="n">
        <v>8856523</v>
      </c>
      <c r="D12" s="6" t="n">
        <v>6817102</v>
      </c>
      <c r="E12" s="6" t="n">
        <v>5262179</v>
      </c>
    </row>
    <row r="13">
      <c r="A13" s="4" t="inlineStr">
        <is>
          <t>Exercisable at the end (in shares)</t>
        </is>
      </c>
      <c r="B13" s="4" t="inlineStr">
        <is>
          <t xml:space="preserve"> </t>
        </is>
      </c>
      <c r="C13" s="6" t="n">
        <v>5078882</v>
      </c>
      <c r="D13" s="4" t="inlineStr">
        <is>
          <t xml:space="preserve"> </t>
        </is>
      </c>
      <c r="E13" s="4" t="inlineStr">
        <is>
          <t xml:space="preserve"> </t>
        </is>
      </c>
    </row>
    <row r="14">
      <c r="A14" s="3" t="inlineStr">
        <is>
          <t>Weighted Average Exercise Price</t>
        </is>
      </c>
      <c r="B14" s="4" t="inlineStr">
        <is>
          <t xml:space="preserve"> </t>
        </is>
      </c>
      <c r="C14" s="4" t="inlineStr">
        <is>
          <t xml:space="preserve"> </t>
        </is>
      </c>
      <c r="D14" s="4" t="inlineStr">
        <is>
          <t xml:space="preserve"> </t>
        </is>
      </c>
      <c r="E14" s="4" t="inlineStr">
        <is>
          <t xml:space="preserve"> </t>
        </is>
      </c>
    </row>
    <row r="15">
      <c r="A15" s="4" t="inlineStr">
        <is>
          <t>Outstanding at the beginning (in dollars per share)</t>
        </is>
      </c>
      <c r="B15" s="4" t="inlineStr">
        <is>
          <t xml:space="preserve"> </t>
        </is>
      </c>
      <c r="C15" s="9" t="n">
        <v>8.83</v>
      </c>
      <c r="D15" s="9" t="n">
        <v>11.44</v>
      </c>
      <c r="E15" s="4" t="inlineStr">
        <is>
          <t xml:space="preserve"> </t>
        </is>
      </c>
    </row>
    <row r="16">
      <c r="A16" s="4" t="inlineStr">
        <is>
          <t>Granted (in dollars per share)</t>
        </is>
      </c>
      <c r="B16" s="4" t="inlineStr">
        <is>
          <t xml:space="preserve"> </t>
        </is>
      </c>
      <c r="C16" s="13" t="n">
        <v>1.65</v>
      </c>
      <c r="D16" s="13" t="n">
        <v>1.55</v>
      </c>
      <c r="E16" s="4" t="inlineStr">
        <is>
          <t xml:space="preserve"> </t>
        </is>
      </c>
    </row>
    <row r="17">
      <c r="A17" s="4" t="inlineStr">
        <is>
          <t>Exercised (in dollars per share)</t>
        </is>
      </c>
      <c r="B17" s="4" t="inlineStr">
        <is>
          <t xml:space="preserve"> </t>
        </is>
      </c>
      <c r="C17" s="13" t="n">
        <v>1.55</v>
      </c>
      <c r="D17" s="13" t="n">
        <v>0.99</v>
      </c>
      <c r="E17" s="4" t="inlineStr">
        <is>
          <t xml:space="preserve"> </t>
        </is>
      </c>
    </row>
    <row r="18">
      <c r="A18" s="4" t="inlineStr">
        <is>
          <t>Forfeited (in dollars per share)</t>
        </is>
      </c>
      <c r="B18" s="4" t="inlineStr">
        <is>
          <t xml:space="preserve"> </t>
        </is>
      </c>
      <c r="C18" s="13" t="n">
        <v>3.48</v>
      </c>
      <c r="D18" s="13" t="n">
        <v>6.25</v>
      </c>
      <c r="E18" s="4" t="inlineStr">
        <is>
          <t xml:space="preserve"> </t>
        </is>
      </c>
    </row>
    <row r="19">
      <c r="A19" s="4" t="inlineStr">
        <is>
          <t>Outstanding at the end (in dollars per share)</t>
        </is>
      </c>
      <c r="B19" s="4" t="inlineStr">
        <is>
          <t xml:space="preserve"> </t>
        </is>
      </c>
      <c r="C19" s="13" t="n">
        <v>6.99</v>
      </c>
      <c r="D19" s="9" t="n">
        <v>8.83</v>
      </c>
      <c r="E19" s="9" t="n">
        <v>11.44</v>
      </c>
    </row>
    <row r="20">
      <c r="A20" s="4" t="inlineStr">
        <is>
          <t>Exercisable at the end (in dollars per share)</t>
        </is>
      </c>
      <c r="B20" s="4" t="inlineStr">
        <is>
          <t xml:space="preserve"> </t>
        </is>
      </c>
      <c r="C20" s="9" t="n">
        <v>10.59</v>
      </c>
      <c r="D20" s="4" t="inlineStr">
        <is>
          <t xml:space="preserve"> </t>
        </is>
      </c>
      <c r="E20" s="4" t="inlineStr">
        <is>
          <t xml:space="preserve"> </t>
        </is>
      </c>
    </row>
    <row r="21">
      <c r="A21" s="3" t="inlineStr">
        <is>
          <t>Weighted Average Remaining Contractual Life (Years) And Aggregate Intrinsic Value</t>
        </is>
      </c>
      <c r="B21" s="4" t="inlineStr">
        <is>
          <t xml:space="preserve"> </t>
        </is>
      </c>
      <c r="C21" s="4" t="inlineStr">
        <is>
          <t xml:space="preserve"> </t>
        </is>
      </c>
      <c r="D21" s="4" t="inlineStr">
        <is>
          <t xml:space="preserve"> </t>
        </is>
      </c>
      <c r="E21" s="4" t="inlineStr">
        <is>
          <t xml:space="preserve"> </t>
        </is>
      </c>
    </row>
    <row r="22">
      <c r="A22" s="4" t="inlineStr">
        <is>
          <t>Outstanding (in years)</t>
        </is>
      </c>
      <c r="B22" s="4" t="inlineStr">
        <is>
          <t xml:space="preserve"> </t>
        </is>
      </c>
      <c r="C22" s="4" t="inlineStr">
        <is>
          <t>7 years 1 month 6 days</t>
        </is>
      </c>
      <c r="D22" s="4" t="inlineStr">
        <is>
          <t>7 years 3 months 18 days</t>
        </is>
      </c>
      <c r="E22" s="4" t="inlineStr">
        <is>
          <t>7 years 7 months 6 days</t>
        </is>
      </c>
    </row>
    <row r="23">
      <c r="A23" s="4" t="inlineStr">
        <is>
          <t>Exercisable at the end (in years)</t>
        </is>
      </c>
      <c r="B23" s="4" t="inlineStr">
        <is>
          <t xml:space="preserve"> </t>
        </is>
      </c>
      <c r="C23" s="4" t="inlineStr">
        <is>
          <t>5 years 9 months 18 days</t>
        </is>
      </c>
      <c r="D23" s="4" t="inlineStr">
        <is>
          <t xml:space="preserve"> </t>
        </is>
      </c>
      <c r="E23" s="4" t="inlineStr">
        <is>
          <t xml:space="preserve"> </t>
        </is>
      </c>
    </row>
    <row r="24">
      <c r="A24" s="4" t="inlineStr">
        <is>
          <t>Outstanding at the beginning (in dollars)</t>
        </is>
      </c>
      <c r="B24" s="4" t="inlineStr">
        <is>
          <t xml:space="preserve"> </t>
        </is>
      </c>
      <c r="C24" s="7" t="n">
        <v>52000</v>
      </c>
      <c r="D24" s="7" t="n">
        <v>115000</v>
      </c>
      <c r="E24" s="4" t="inlineStr">
        <is>
          <t xml:space="preserve"> </t>
        </is>
      </c>
    </row>
    <row r="25">
      <c r="A25" s="4" t="inlineStr">
        <is>
          <t>Outstanding at the end (in dollars)</t>
        </is>
      </c>
      <c r="B25" s="4" t="inlineStr">
        <is>
          <t xml:space="preserve"> </t>
        </is>
      </c>
      <c r="C25" s="6" t="n">
        <v>22000</v>
      </c>
      <c r="D25" s="7" t="n">
        <v>52000</v>
      </c>
      <c r="E25" s="7" t="n">
        <v>115000</v>
      </c>
    </row>
    <row r="26">
      <c r="A26" s="4" t="inlineStr">
        <is>
          <t>Exercisable at the end (in dollars)</t>
        </is>
      </c>
      <c r="B26" s="4" t="inlineStr">
        <is>
          <t xml:space="preserve"> </t>
        </is>
      </c>
      <c r="C26" s="7" t="n">
        <v>22000</v>
      </c>
      <c r="D26" s="4" t="inlineStr">
        <is>
          <t xml:space="preserve"> </t>
        </is>
      </c>
      <c r="E26" s="4" t="inlineStr">
        <is>
          <t xml:space="preserve"> </t>
        </is>
      </c>
    </row>
    <row r="27">
      <c r="A27" s="4" t="inlineStr">
        <is>
          <t>Weighted average grant date fair value per share of stock options granted</t>
        </is>
      </c>
      <c r="B27" s="4" t="inlineStr">
        <is>
          <t xml:space="preserve"> </t>
        </is>
      </c>
      <c r="C27" s="9" t="n">
        <v>1.19</v>
      </c>
      <c r="D27" s="9" t="n">
        <v>1.11</v>
      </c>
      <c r="E27" s="4" t="inlineStr">
        <is>
          <t xml:space="preserve"> </t>
        </is>
      </c>
    </row>
    <row r="28">
      <c r="A28" s="4" t="inlineStr">
        <is>
          <t>Aggregate intrinsic value of stock options exercised</t>
        </is>
      </c>
      <c r="B28" s="4" t="inlineStr">
        <is>
          <t xml:space="preserve"> </t>
        </is>
      </c>
      <c r="C28" s="7" t="n">
        <v>9000</v>
      </c>
      <c r="D28" s="7" t="n">
        <v>3000</v>
      </c>
      <c r="E28" s="4" t="inlineStr">
        <is>
          <t xml:space="preserve"> </t>
        </is>
      </c>
    </row>
    <row r="29">
      <c r="A29" s="4" t="inlineStr">
        <is>
          <t>Aggregate grant date fair value</t>
        </is>
      </c>
      <c r="B29" s="4" t="inlineStr">
        <is>
          <t xml:space="preserve"> </t>
        </is>
      </c>
      <c r="C29" s="7" t="n">
        <v>5100000</v>
      </c>
      <c r="D29" s="7" t="n">
        <v>9100000</v>
      </c>
      <c r="E29" s="4" t="inlineStr">
        <is>
          <t xml:space="preserve"> </t>
        </is>
      </c>
    </row>
    <row r="30">
      <c r="A30" s="4" t="inlineStr">
        <is>
          <t>Omnibus Incentive Plan</t>
        </is>
      </c>
      <c r="B30" s="4" t="inlineStr">
        <is>
          <t xml:space="preserve"> </t>
        </is>
      </c>
      <c r="C30" s="4" t="inlineStr">
        <is>
          <t xml:space="preserve"> </t>
        </is>
      </c>
      <c r="D30" s="4" t="inlineStr">
        <is>
          <t xml:space="preserve"> </t>
        </is>
      </c>
      <c r="E30" s="4" t="inlineStr">
        <is>
          <t xml:space="preserve"> </t>
        </is>
      </c>
    </row>
    <row r="31">
      <c r="A31" s="3" t="inlineStr">
        <is>
          <t>Stock Based Compensation</t>
        </is>
      </c>
      <c r="B31" s="4" t="inlineStr">
        <is>
          <t xml:space="preserve"> </t>
        </is>
      </c>
      <c r="C31" s="4" t="inlineStr">
        <is>
          <t xml:space="preserve"> </t>
        </is>
      </c>
      <c r="D31" s="4" t="inlineStr">
        <is>
          <t xml:space="preserve"> </t>
        </is>
      </c>
      <c r="E31" s="4" t="inlineStr">
        <is>
          <t xml:space="preserve"> </t>
        </is>
      </c>
    </row>
    <row r="32">
      <c r="A32" s="4" t="inlineStr">
        <is>
          <t>Number of shares reserved for issuance under the plan</t>
        </is>
      </c>
      <c r="B32" s="6" t="n">
        <v>2900000</v>
      </c>
      <c r="C32" s="4" t="inlineStr">
        <is>
          <t xml:space="preserve"> </t>
        </is>
      </c>
      <c r="D32" s="4" t="inlineStr">
        <is>
          <t xml:space="preserve"> </t>
        </is>
      </c>
      <c r="E32" s="4" t="inlineStr">
        <is>
          <t xml:space="preserve"> </t>
        </is>
      </c>
    </row>
    <row r="33">
      <c r="A33" s="4" t="inlineStr">
        <is>
          <t>Annual increase in number of share reserved for issuance (as percent)</t>
        </is>
      </c>
      <c r="B33" s="14" t="n">
        <v>0.04</v>
      </c>
      <c r="C33" s="4" t="inlineStr">
        <is>
          <t xml:space="preserve"> </t>
        </is>
      </c>
      <c r="D33" s="4" t="inlineStr">
        <is>
          <t xml:space="preserve"> </t>
        </is>
      </c>
      <c r="E33" s="4" t="inlineStr">
        <is>
          <t xml:space="preserve"> </t>
        </is>
      </c>
    </row>
    <row r="34">
      <c r="A34" s="4" t="inlineStr">
        <is>
          <t>2015 Plan and 2019 Employee Stock Purchase Plan</t>
        </is>
      </c>
      <c r="B34" s="4" t="inlineStr">
        <is>
          <t xml:space="preserve"> </t>
        </is>
      </c>
      <c r="C34" s="4" t="inlineStr">
        <is>
          <t xml:space="preserve"> </t>
        </is>
      </c>
      <c r="D34" s="4" t="inlineStr">
        <is>
          <t xml:space="preserve"> </t>
        </is>
      </c>
      <c r="E34" s="4" t="inlineStr">
        <is>
          <t xml:space="preserve"> </t>
        </is>
      </c>
    </row>
    <row r="35">
      <c r="A35" s="3" t="inlineStr">
        <is>
          <t>Stock Based Compensation</t>
        </is>
      </c>
      <c r="B35" s="4" t="inlineStr">
        <is>
          <t xml:space="preserve"> </t>
        </is>
      </c>
      <c r="C35" s="4" t="inlineStr">
        <is>
          <t xml:space="preserve"> </t>
        </is>
      </c>
      <c r="D35" s="4" t="inlineStr">
        <is>
          <t xml:space="preserve"> </t>
        </is>
      </c>
      <c r="E35" s="4" t="inlineStr">
        <is>
          <t xml:space="preserve"> </t>
        </is>
      </c>
    </row>
    <row r="36">
      <c r="A36" s="4" t="inlineStr">
        <is>
          <t>Vesting period</t>
        </is>
      </c>
      <c r="B36" s="4" t="inlineStr">
        <is>
          <t xml:space="preserve"> </t>
        </is>
      </c>
      <c r="C36" s="4" t="inlineStr">
        <is>
          <t>4 years</t>
        </is>
      </c>
      <c r="D36" s="4" t="inlineStr">
        <is>
          <t xml:space="preserve"> </t>
        </is>
      </c>
      <c r="E36" s="4" t="inlineStr">
        <is>
          <t xml:space="preserve"> </t>
        </is>
      </c>
    </row>
    <row r="37">
      <c r="A37" s="4" t="inlineStr">
        <is>
          <t>Expiration period</t>
        </is>
      </c>
      <c r="B37" s="4" t="inlineStr">
        <is>
          <t xml:space="preserve"> </t>
        </is>
      </c>
      <c r="C37" s="4" t="inlineStr">
        <is>
          <t>10 years</t>
        </is>
      </c>
      <c r="D37" s="4" t="inlineStr">
        <is>
          <t xml:space="preserve"> </t>
        </is>
      </c>
      <c r="E37" s="4" t="inlineStr">
        <is>
          <t xml:space="preserve"> </t>
        </is>
      </c>
    </row>
    <row r="38">
      <c r="A38" s="4" t="inlineStr">
        <is>
          <t>Number of shares reserved for issuance under the plan</t>
        </is>
      </c>
      <c r="B38" s="4" t="inlineStr">
        <is>
          <t xml:space="preserve"> </t>
        </is>
      </c>
      <c r="C38" s="6" t="n">
        <v>1266983</v>
      </c>
      <c r="D38" s="4" t="inlineStr">
        <is>
          <t xml:space="preserve"> </t>
        </is>
      </c>
      <c r="E38" s="4" t="inlineStr">
        <is>
          <t xml:space="preserve"> </t>
        </is>
      </c>
    </row>
    <row r="39">
      <c r="A39" s="4" t="inlineStr">
        <is>
          <t>2019 Employee Stock Purchase Plan</t>
        </is>
      </c>
      <c r="B39" s="4" t="inlineStr">
        <is>
          <t xml:space="preserve"> </t>
        </is>
      </c>
      <c r="C39" s="4" t="inlineStr">
        <is>
          <t xml:space="preserve"> </t>
        </is>
      </c>
      <c r="D39" s="4" t="inlineStr">
        <is>
          <t xml:space="preserve"> </t>
        </is>
      </c>
      <c r="E39" s="4" t="inlineStr">
        <is>
          <t xml:space="preserve"> </t>
        </is>
      </c>
    </row>
    <row r="40">
      <c r="A40" s="3" t="inlineStr">
        <is>
          <t>Stock Based Compensation</t>
        </is>
      </c>
      <c r="B40" s="4" t="inlineStr">
        <is>
          <t xml:space="preserve"> </t>
        </is>
      </c>
      <c r="C40" s="4" t="inlineStr">
        <is>
          <t xml:space="preserve"> </t>
        </is>
      </c>
      <c r="D40" s="4" t="inlineStr">
        <is>
          <t xml:space="preserve"> </t>
        </is>
      </c>
      <c r="E40" s="4" t="inlineStr">
        <is>
          <t xml:space="preserve"> </t>
        </is>
      </c>
    </row>
    <row r="41">
      <c r="A41" s="4" t="inlineStr">
        <is>
          <t>Number of shares issued</t>
        </is>
      </c>
      <c r="B41" s="4" t="inlineStr">
        <is>
          <t xml:space="preserve"> </t>
        </is>
      </c>
      <c r="C41" s="6" t="n">
        <v>244938</v>
      </c>
      <c r="D41" s="4" t="inlineStr">
        <is>
          <t xml:space="preserve"> </t>
        </is>
      </c>
      <c r="E41" s="4" t="inlineStr">
        <is>
          <t xml:space="preserve"> </t>
        </is>
      </c>
    </row>
    <row r="42">
      <c r="A42" s="4" t="inlineStr">
        <is>
          <t>Number of shares reserved for issuance under the plan</t>
        </is>
      </c>
      <c r="B42" s="6" t="n">
        <v>240000</v>
      </c>
      <c r="C42" s="6" t="n">
        <v>824772</v>
      </c>
      <c r="D42" s="4" t="inlineStr">
        <is>
          <t xml:space="preserve"> </t>
        </is>
      </c>
      <c r="E42" s="4" t="inlineStr">
        <is>
          <t xml:space="preserve"> </t>
        </is>
      </c>
    </row>
    <row r="43">
      <c r="A43" s="4" t="inlineStr">
        <is>
          <t>Annual increase in number of share reserved for issuance (as percent)</t>
        </is>
      </c>
      <c r="B43" s="14" t="n">
        <v>0.01</v>
      </c>
      <c r="C43" s="4" t="inlineStr">
        <is>
          <t xml:space="preserve"> </t>
        </is>
      </c>
      <c r="D43" s="4" t="inlineStr">
        <is>
          <t xml:space="preserve"> </t>
        </is>
      </c>
      <c r="E43" s="4" t="inlineStr">
        <is>
          <t xml:space="preserve"> </t>
        </is>
      </c>
    </row>
    <row r="44">
      <c r="A44" s="4" t="inlineStr">
        <is>
          <t>Maximum annual increase in shares available for issuance under the plan</t>
        </is>
      </c>
      <c r="B44" s="6" t="n">
        <v>480000</v>
      </c>
      <c r="C44" s="4" t="inlineStr">
        <is>
          <t xml:space="preserve"> </t>
        </is>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based compensation expense (Details) - USD ($) $ in Thousands</t>
        </is>
      </c>
      <c r="B1" s="2" t="inlineStr">
        <is>
          <t>12 Months Ended</t>
        </is>
      </c>
    </row>
    <row r="2">
      <c r="B2" s="2" t="inlineStr">
        <is>
          <t>Dec. 31, 2024</t>
        </is>
      </c>
      <c r="C2" s="2" t="inlineStr">
        <is>
          <t>Dec. 31, 2023</t>
        </is>
      </c>
    </row>
    <row r="3">
      <c r="A3" s="3" t="inlineStr">
        <is>
          <t>Stock based compensation expense</t>
        </is>
      </c>
      <c r="B3" s="4" t="inlineStr">
        <is>
          <t xml:space="preserve"> </t>
        </is>
      </c>
      <c r="C3" s="4" t="inlineStr">
        <is>
          <t xml:space="preserve"> </t>
        </is>
      </c>
    </row>
    <row r="4">
      <c r="A4" s="4" t="inlineStr">
        <is>
          <t>Total stock-based compensation expense</t>
        </is>
      </c>
      <c r="B4" s="7" t="n">
        <v>6335</v>
      </c>
      <c r="C4" s="7" t="n">
        <v>8188</v>
      </c>
    </row>
    <row r="5">
      <c r="A5" s="4" t="inlineStr">
        <is>
          <t>Research and development</t>
        </is>
      </c>
      <c r="B5" s="4" t="inlineStr">
        <is>
          <t xml:space="preserve"> </t>
        </is>
      </c>
      <c r="C5" s="4" t="inlineStr">
        <is>
          <t xml:space="preserve"> </t>
        </is>
      </c>
    </row>
    <row r="6">
      <c r="A6" s="3" t="inlineStr">
        <is>
          <t>Stock based compensation expense</t>
        </is>
      </c>
      <c r="B6" s="4" t="inlineStr">
        <is>
          <t xml:space="preserve"> </t>
        </is>
      </c>
      <c r="C6" s="4" t="inlineStr">
        <is>
          <t xml:space="preserve"> </t>
        </is>
      </c>
    </row>
    <row r="7">
      <c r="A7" s="4" t="inlineStr">
        <is>
          <t>Total stock-based compensation expense</t>
        </is>
      </c>
      <c r="B7" s="6" t="n">
        <v>2756</v>
      </c>
      <c r="C7" s="6" t="n">
        <v>2924</v>
      </c>
    </row>
    <row r="8">
      <c r="A8" s="4" t="inlineStr">
        <is>
          <t>General and administrative</t>
        </is>
      </c>
      <c r="B8" s="4" t="inlineStr">
        <is>
          <t xml:space="preserve"> </t>
        </is>
      </c>
      <c r="C8" s="4" t="inlineStr">
        <is>
          <t xml:space="preserve"> </t>
        </is>
      </c>
    </row>
    <row r="9">
      <c r="A9" s="3" t="inlineStr">
        <is>
          <t>Stock based compensation expense</t>
        </is>
      </c>
      <c r="B9" s="4" t="inlineStr">
        <is>
          <t xml:space="preserve"> </t>
        </is>
      </c>
      <c r="C9" s="4" t="inlineStr">
        <is>
          <t xml:space="preserve"> </t>
        </is>
      </c>
    </row>
    <row r="10">
      <c r="A10" s="4" t="inlineStr">
        <is>
          <t>Total stock-based compensation expense</t>
        </is>
      </c>
      <c r="B10" s="7" t="n">
        <v>3579</v>
      </c>
      <c r="C10" s="7" t="n">
        <v>52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25" customWidth="1" min="2" max="2"/>
    <col width="23" customWidth="1" min="3" max="3"/>
  </cols>
  <sheetData>
    <row r="1">
      <c r="A1" s="1" t="inlineStr">
        <is>
          <t>Stock-Based Compensation - Assumptions (Details)</t>
        </is>
      </c>
      <c r="B1" s="2" t="inlineStr">
        <is>
          <t>12 Months Ended</t>
        </is>
      </c>
    </row>
    <row r="2">
      <c r="B2" s="2" t="inlineStr">
        <is>
          <t>Dec. 31, 2024</t>
        </is>
      </c>
      <c r="C2" s="2" t="inlineStr">
        <is>
          <t>Dec. 31, 2023</t>
        </is>
      </c>
    </row>
    <row r="3">
      <c r="A3" s="3" t="inlineStr">
        <is>
          <t>Fair value assumptions</t>
        </is>
      </c>
      <c r="B3" s="4" t="inlineStr">
        <is>
          <t xml:space="preserve"> </t>
        </is>
      </c>
      <c r="C3" s="4" t="inlineStr">
        <is>
          <t xml:space="preserve"> </t>
        </is>
      </c>
    </row>
    <row r="4">
      <c r="A4" s="4" t="inlineStr">
        <is>
          <t>Expected term</t>
        </is>
      </c>
      <c r="B4" s="4" t="inlineStr">
        <is>
          <t>5 years 9 months 18 days</t>
        </is>
      </c>
      <c r="C4" s="4" t="inlineStr">
        <is>
          <t xml:space="preserve"> </t>
        </is>
      </c>
    </row>
    <row r="5">
      <c r="A5" s="4" t="inlineStr">
        <is>
          <t>Expected volatility</t>
        </is>
      </c>
      <c r="B5" s="12" t="n">
        <v>0.833</v>
      </c>
      <c r="C5" s="12" t="n">
        <v>0.8139999999999999</v>
      </c>
    </row>
    <row r="6">
      <c r="A6" s="4" t="inlineStr">
        <is>
          <t>Minimum</t>
        </is>
      </c>
      <c r="B6" s="4" t="inlineStr">
        <is>
          <t xml:space="preserve"> </t>
        </is>
      </c>
      <c r="C6" s="4" t="inlineStr">
        <is>
          <t xml:space="preserve"> </t>
        </is>
      </c>
    </row>
    <row r="7">
      <c r="A7" s="3" t="inlineStr">
        <is>
          <t>Fair value assumptions</t>
        </is>
      </c>
      <c r="B7" s="4" t="inlineStr">
        <is>
          <t xml:space="preserve"> </t>
        </is>
      </c>
      <c r="C7" s="4" t="inlineStr">
        <is>
          <t xml:space="preserve"> </t>
        </is>
      </c>
    </row>
    <row r="8">
      <c r="A8" s="4" t="inlineStr">
        <is>
          <t>Expected term</t>
        </is>
      </c>
      <c r="B8" s="4" t="inlineStr">
        <is>
          <t xml:space="preserve"> </t>
        </is>
      </c>
      <c r="C8" s="4" t="inlineStr">
        <is>
          <t>6 years 1 month 6 days</t>
        </is>
      </c>
    </row>
    <row r="9">
      <c r="A9" s="4" t="inlineStr">
        <is>
          <t>Risk free interest rate</t>
        </is>
      </c>
      <c r="B9" s="12" t="n">
        <v>0.036</v>
      </c>
      <c r="C9" s="12" t="n">
        <v>0.035</v>
      </c>
    </row>
    <row r="10">
      <c r="A10" s="4" t="inlineStr">
        <is>
          <t>Maximum</t>
        </is>
      </c>
      <c r="B10" s="4" t="inlineStr">
        <is>
          <t xml:space="preserve"> </t>
        </is>
      </c>
      <c r="C10" s="4" t="inlineStr">
        <is>
          <t xml:space="preserve"> </t>
        </is>
      </c>
    </row>
    <row r="11">
      <c r="A11" s="3" t="inlineStr">
        <is>
          <t>Fair value assumptions</t>
        </is>
      </c>
      <c r="B11" s="4" t="inlineStr">
        <is>
          <t xml:space="preserve"> </t>
        </is>
      </c>
      <c r="C11" s="4" t="inlineStr">
        <is>
          <t xml:space="preserve"> </t>
        </is>
      </c>
    </row>
    <row r="12">
      <c r="A12" s="4" t="inlineStr">
        <is>
          <t>Risk free interest rate</t>
        </is>
      </c>
      <c r="B12" s="12" t="n">
        <v>0.047</v>
      </c>
      <c r="C12" s="12" t="n">
        <v>0.0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9" customWidth="1" min="2" max="2"/>
    <col width="22" customWidth="1" min="3" max="3"/>
  </cols>
  <sheetData>
    <row r="1">
      <c r="A1" s="1" t="inlineStr">
        <is>
          <t>Collaboration Agreements (Details) $ in Millions</t>
        </is>
      </c>
      <c r="B1" s="2" t="inlineStr">
        <is>
          <t>1 Months Ended</t>
        </is>
      </c>
      <c r="C1" s="2" t="inlineStr">
        <is>
          <t>12 Months Ended</t>
        </is>
      </c>
    </row>
    <row r="2">
      <c r="B2" s="2" t="inlineStr">
        <is>
          <t>Nov. 30, 2022 item</t>
        </is>
      </c>
      <c r="C2" s="2" t="inlineStr">
        <is>
          <t>Dec. 31, 2024 USD ($)</t>
        </is>
      </c>
    </row>
    <row r="3">
      <c r="A3" s="4" t="inlineStr">
        <is>
          <t>LigaChem Biosciences</t>
        </is>
      </c>
      <c r="B3" s="4" t="inlineStr">
        <is>
          <t xml:space="preserve"> </t>
        </is>
      </c>
      <c r="C3" s="4" t="inlineStr">
        <is>
          <t xml:space="preserve"> </t>
        </is>
      </c>
    </row>
    <row r="4">
      <c r="A4" s="3" t="inlineStr">
        <is>
          <t>Collaboration Agreements</t>
        </is>
      </c>
      <c r="B4" s="4" t="inlineStr">
        <is>
          <t xml:space="preserve"> </t>
        </is>
      </c>
      <c r="C4" s="4" t="inlineStr">
        <is>
          <t xml:space="preserve"> </t>
        </is>
      </c>
    </row>
    <row r="5">
      <c r="A5" s="4" t="inlineStr">
        <is>
          <t>Additional receivable on collaboration agreements, finalization of cost sharing</t>
        </is>
      </c>
      <c r="B5" s="4" t="inlineStr">
        <is>
          <t xml:space="preserve"> </t>
        </is>
      </c>
      <c r="C5" s="5" t="n">
        <v>0.8</v>
      </c>
    </row>
    <row r="6">
      <c r="A6" s="4" t="inlineStr">
        <is>
          <t>Research Collaboration and Co-Development Agreement</t>
        </is>
      </c>
      <c r="B6" s="4" t="inlineStr">
        <is>
          <t xml:space="preserve"> </t>
        </is>
      </c>
      <c r="C6" s="4" t="inlineStr">
        <is>
          <t xml:space="preserve"> </t>
        </is>
      </c>
    </row>
    <row r="7">
      <c r="A7" s="3" t="inlineStr">
        <is>
          <t>Collaboration Agreements</t>
        </is>
      </c>
      <c r="B7" s="4" t="inlineStr">
        <is>
          <t xml:space="preserve"> </t>
        </is>
      </c>
      <c r="C7" s="4" t="inlineStr">
        <is>
          <t xml:space="preserve"> </t>
        </is>
      </c>
    </row>
    <row r="8">
      <c r="A8" s="4" t="inlineStr">
        <is>
          <t>Maximum number of antibody drug conjugates to be developed | item</t>
        </is>
      </c>
      <c r="B8" s="6" t="n">
        <v>3</v>
      </c>
      <c r="C8" s="4" t="inlineStr">
        <is>
          <t xml:space="preserve"> </t>
        </is>
      </c>
    </row>
    <row r="9">
      <c r="A9" s="4" t="inlineStr">
        <is>
          <t>Collaboration agreements cost sharing percentage (as a percent)</t>
        </is>
      </c>
      <c r="B9" s="14" t="n">
        <v>0.5</v>
      </c>
      <c r="C9" s="14" t="n">
        <v>0.5</v>
      </c>
    </row>
    <row r="10">
      <c r="A10" s="4" t="inlineStr">
        <is>
          <t>Collaboration arrangement reduction in expenses</t>
        </is>
      </c>
      <c r="B10" s="4" t="inlineStr">
        <is>
          <t xml:space="preserve"> </t>
        </is>
      </c>
      <c r="C10" s="5" t="n">
        <v>4.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s>
  <sheetData>
    <row r="1">
      <c r="A1" s="1" t="inlineStr">
        <is>
          <t>Restructuring and Asset Impairment (Details) - USD ($) $ in Thousands</t>
        </is>
      </c>
      <c r="C1" s="2" t="inlineStr">
        <is>
          <t>3 Months Ended</t>
        </is>
      </c>
      <c r="D1" s="2" t="inlineStr">
        <is>
          <t>12 Months Ended</t>
        </is>
      </c>
    </row>
    <row r="2">
      <c r="B2" s="2" t="inlineStr">
        <is>
          <t>Mar. 19, 2024</t>
        </is>
      </c>
      <c r="C2" s="2" t="inlineStr">
        <is>
          <t>Mar. 31, 2024</t>
        </is>
      </c>
      <c r="D2" s="2" t="inlineStr">
        <is>
          <t>Dec. 31, 2024</t>
        </is>
      </c>
    </row>
    <row r="3">
      <c r="A3" s="3" t="inlineStr">
        <is>
          <t>Restructuring and Asset Impairment</t>
        </is>
      </c>
      <c r="B3" s="4" t="inlineStr">
        <is>
          <t xml:space="preserve"> </t>
        </is>
      </c>
      <c r="C3" s="4" t="inlineStr">
        <is>
          <t xml:space="preserve"> </t>
        </is>
      </c>
      <c r="D3" s="4" t="inlineStr">
        <is>
          <t xml:space="preserve"> </t>
        </is>
      </c>
    </row>
    <row r="4">
      <c r="A4" s="4" t="inlineStr">
        <is>
          <t>Asset impairment</t>
        </is>
      </c>
      <c r="B4" s="4" t="inlineStr">
        <is>
          <t xml:space="preserve"> </t>
        </is>
      </c>
      <c r="C4" s="7" t="n">
        <v>1800</v>
      </c>
      <c r="D4" s="7" t="n">
        <v>1786</v>
      </c>
    </row>
    <row r="5">
      <c r="A5" s="4" t="inlineStr">
        <is>
          <t>Cost Reduction Plan</t>
        </is>
      </c>
      <c r="B5" s="4" t="inlineStr">
        <is>
          <t xml:space="preserve"> </t>
        </is>
      </c>
      <c r="C5" s="4" t="inlineStr">
        <is>
          <t xml:space="preserve"> </t>
        </is>
      </c>
      <c r="D5" s="4" t="inlineStr">
        <is>
          <t xml:space="preserve"> </t>
        </is>
      </c>
    </row>
    <row r="6">
      <c r="A6" s="3" t="inlineStr">
        <is>
          <t>Restructuring and Asset Impairment</t>
        </is>
      </c>
      <c r="B6" s="4" t="inlineStr">
        <is>
          <t xml:space="preserve"> </t>
        </is>
      </c>
      <c r="C6" s="4" t="inlineStr">
        <is>
          <t xml:space="preserve"> </t>
        </is>
      </c>
      <c r="D6" s="4" t="inlineStr">
        <is>
          <t xml:space="preserve"> </t>
        </is>
      </c>
    </row>
    <row r="7">
      <c r="A7" s="4" t="inlineStr">
        <is>
          <t>Percent of workforce reduction</t>
        </is>
      </c>
      <c r="B7" s="14" t="n">
        <v>0.37</v>
      </c>
      <c r="C7" s="4" t="inlineStr">
        <is>
          <t xml:space="preserve"> </t>
        </is>
      </c>
      <c r="D7" s="4" t="inlineStr">
        <is>
          <t xml:space="preserve"> </t>
        </is>
      </c>
    </row>
    <row r="8">
      <c r="A8" s="4" t="inlineStr">
        <is>
          <t>Severance costs</t>
        </is>
      </c>
      <c r="B8" s="4" t="inlineStr">
        <is>
          <t xml:space="preserve"> </t>
        </is>
      </c>
      <c r="C8" s="7" t="n">
        <v>800</v>
      </c>
      <c r="D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 Impairment - Activity for accrued severance costs (Details) - Employee severance - USD ($) $ in Millions</t>
        </is>
      </c>
      <c r="B1" s="2" t="inlineStr">
        <is>
          <t>3 Months Ended</t>
        </is>
      </c>
    </row>
    <row r="2">
      <c r="B2" s="2" t="inlineStr">
        <is>
          <t>Jun. 30, 2024</t>
        </is>
      </c>
      <c r="C2" s="2" t="inlineStr">
        <is>
          <t>Dec. 31, 2024</t>
        </is>
      </c>
    </row>
    <row r="3">
      <c r="A3" s="3" t="inlineStr">
        <is>
          <t>Activity for accrued severance costs</t>
        </is>
      </c>
      <c r="B3" s="4" t="inlineStr">
        <is>
          <t xml:space="preserve"> </t>
        </is>
      </c>
      <c r="C3" s="4" t="inlineStr">
        <is>
          <t xml:space="preserve"> </t>
        </is>
      </c>
    </row>
    <row r="4">
      <c r="A4" s="4" t="inlineStr">
        <is>
          <t>Cash payments</t>
        </is>
      </c>
      <c r="B4" s="5" t="n">
        <v>-0.8</v>
      </c>
      <c r="C4" s="4" t="inlineStr">
        <is>
          <t xml:space="preserve"> </t>
        </is>
      </c>
    </row>
    <row r="5">
      <c r="A5" s="4" t="inlineStr">
        <is>
          <t>Severance accrual</t>
        </is>
      </c>
      <c r="B5" s="4" t="inlineStr">
        <is>
          <t xml:space="preserve"> </t>
        </is>
      </c>
      <c r="C5" s="7"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3" customWidth="1" min="2" max="2"/>
    <col width="13" customWidth="1" min="3" max="3"/>
  </cols>
  <sheetData>
    <row r="1">
      <c r="A1" s="1" t="inlineStr">
        <is>
          <t>Segment Information (Details) - 12 months ended Dec. 31, 2024</t>
        </is>
      </c>
      <c r="B1" s="2" t="inlineStr">
        <is>
          <t>segment</t>
        </is>
      </c>
      <c r="C1" s="2" t="inlineStr">
        <is>
          <t>item</t>
        </is>
      </c>
    </row>
    <row r="2">
      <c r="A2" s="3" t="inlineStr">
        <is>
          <t>Segment Information</t>
        </is>
      </c>
      <c r="B2" s="4" t="inlineStr">
        <is>
          <t xml:space="preserve"> </t>
        </is>
      </c>
      <c r="C2" s="4" t="inlineStr">
        <is>
          <t xml:space="preserve"> </t>
        </is>
      </c>
    </row>
    <row r="3">
      <c r="A3" s="4" t="inlineStr">
        <is>
          <t>Number of operating segment</t>
        </is>
      </c>
      <c r="B3" s="6" t="n">
        <v>1</v>
      </c>
      <c r="C3" s="6" t="n">
        <v>1</v>
      </c>
    </row>
    <row r="4">
      <c r="A4" s="4" t="inlineStr">
        <is>
          <t>Number of reporting segment</t>
        </is>
      </c>
      <c r="B4" s="6" t="n">
        <v>1</v>
      </c>
      <c r="C4"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ignificant expense categories (Details) - USD ($) $ in Thousands</t>
        </is>
      </c>
      <c r="B1" s="2" t="inlineStr">
        <is>
          <t>12 Months Ended</t>
        </is>
      </c>
    </row>
    <row r="2">
      <c r="B2" s="2" t="inlineStr">
        <is>
          <t>Dec. 31, 2024</t>
        </is>
      </c>
      <c r="C2" s="2" t="inlineStr">
        <is>
          <t>Dec. 31, 2023</t>
        </is>
      </c>
    </row>
    <row r="3">
      <c r="A3" s="3" t="inlineStr">
        <is>
          <t>Research and development expenses</t>
        </is>
      </c>
      <c r="B3" s="4" t="inlineStr">
        <is>
          <t xml:space="preserve"> </t>
        </is>
      </c>
      <c r="C3" s="4" t="inlineStr">
        <is>
          <t xml:space="preserve"> </t>
        </is>
      </c>
    </row>
    <row r="4">
      <c r="A4" s="4" t="inlineStr">
        <is>
          <t>Total R&amp;D</t>
        </is>
      </c>
      <c r="B4" s="7" t="n">
        <v>41488</v>
      </c>
      <c r="C4" s="7" t="n">
        <v>47931</v>
      </c>
    </row>
    <row r="5">
      <c r="A5" s="3" t="inlineStr">
        <is>
          <t>General and administrative expenses</t>
        </is>
      </c>
      <c r="B5" s="4" t="inlineStr">
        <is>
          <t xml:space="preserve"> </t>
        </is>
      </c>
      <c r="C5" s="4" t="inlineStr">
        <is>
          <t xml:space="preserve"> </t>
        </is>
      </c>
    </row>
    <row r="6">
      <c r="A6" s="4" t="inlineStr">
        <is>
          <t>Total G&amp;A</t>
        </is>
      </c>
      <c r="B6" s="6" t="n">
        <v>15718</v>
      </c>
      <c r="C6" s="6" t="n">
        <v>19706</v>
      </c>
    </row>
    <row r="7">
      <c r="A7" s="4" t="inlineStr">
        <is>
          <t>Single reporting segment</t>
        </is>
      </c>
      <c r="B7" s="4" t="inlineStr">
        <is>
          <t xml:space="preserve"> </t>
        </is>
      </c>
      <c r="C7" s="4" t="inlineStr">
        <is>
          <t xml:space="preserve"> </t>
        </is>
      </c>
    </row>
    <row r="8">
      <c r="A8" s="3" t="inlineStr">
        <is>
          <t>Research and development expenses</t>
        </is>
      </c>
      <c r="B8" s="4" t="inlineStr">
        <is>
          <t xml:space="preserve"> </t>
        </is>
      </c>
      <c r="C8" s="4" t="inlineStr">
        <is>
          <t xml:space="preserve"> </t>
        </is>
      </c>
    </row>
    <row r="9">
      <c r="A9" s="4" t="inlineStr">
        <is>
          <t>Employee costs</t>
        </is>
      </c>
      <c r="B9" s="6" t="n">
        <v>13252</v>
      </c>
      <c r="C9" s="6" t="n">
        <v>16684</v>
      </c>
    </row>
    <row r="10">
      <c r="A10" s="4" t="inlineStr">
        <is>
          <t>Clinical product candidates</t>
        </is>
      </c>
      <c r="B10" s="6" t="n">
        <v>13562</v>
      </c>
      <c r="C10" s="6" t="n">
        <v>16194</v>
      </c>
    </row>
    <row r="11">
      <c r="A11" s="4" t="inlineStr">
        <is>
          <t>Nonclincal product candidates</t>
        </is>
      </c>
      <c r="B11" s="6" t="n">
        <v>9182</v>
      </c>
      <c r="C11" s="6" t="n">
        <v>8658</v>
      </c>
    </row>
    <row r="12">
      <c r="A12" s="4" t="inlineStr">
        <is>
          <t>Depreciation and amortization</t>
        </is>
      </c>
      <c r="B12" s="6" t="n">
        <v>2792</v>
      </c>
      <c r="C12" s="6" t="n">
        <v>3593</v>
      </c>
    </row>
    <row r="13">
      <c r="A13" s="4" t="inlineStr">
        <is>
          <t>Other R&amp;D</t>
        </is>
      </c>
      <c r="B13" s="6" t="n">
        <v>2700</v>
      </c>
      <c r="C13" s="6" t="n">
        <v>2802</v>
      </c>
    </row>
    <row r="14">
      <c r="A14" s="4" t="inlineStr">
        <is>
          <t>Total R&amp;D</t>
        </is>
      </c>
      <c r="B14" s="6" t="n">
        <v>41488</v>
      </c>
      <c r="C14" s="6" t="n">
        <v>47931</v>
      </c>
    </row>
    <row r="15">
      <c r="A15" s="3" t="inlineStr">
        <is>
          <t>General and administrative expenses</t>
        </is>
      </c>
      <c r="B15" s="4" t="inlineStr">
        <is>
          <t xml:space="preserve"> </t>
        </is>
      </c>
      <c r="C15" s="4" t="inlineStr">
        <is>
          <t xml:space="preserve"> </t>
        </is>
      </c>
    </row>
    <row r="16">
      <c r="A16" s="4" t="inlineStr">
        <is>
          <t>Employee costs</t>
        </is>
      </c>
      <c r="B16" s="6" t="n">
        <v>8400</v>
      </c>
      <c r="C16" s="6" t="n">
        <v>10912</v>
      </c>
    </row>
    <row r="17">
      <c r="A17" s="4" t="inlineStr">
        <is>
          <t>Professional services</t>
        </is>
      </c>
      <c r="B17" s="6" t="n">
        <v>4449</v>
      </c>
      <c r="C17" s="6" t="n">
        <v>5067</v>
      </c>
    </row>
    <row r="18">
      <c r="A18" s="4" t="inlineStr">
        <is>
          <t>Insurance</t>
        </is>
      </c>
      <c r="B18" s="6" t="n">
        <v>1281</v>
      </c>
      <c r="C18" s="6" t="n">
        <v>2001</v>
      </c>
    </row>
    <row r="19">
      <c r="A19" s="4" t="inlineStr">
        <is>
          <t>Other G&amp;A</t>
        </is>
      </c>
      <c r="B19" s="6" t="n">
        <v>1588</v>
      </c>
      <c r="C19" s="6" t="n">
        <v>1726</v>
      </c>
    </row>
    <row r="20">
      <c r="A20" s="4" t="inlineStr">
        <is>
          <t>Total G&amp;A</t>
        </is>
      </c>
      <c r="B20" s="7" t="n">
        <v>15718</v>
      </c>
      <c r="C20" s="7" t="n">
        <v>197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STOCKHOLDERS' EQUITY (Parenthetical) - USD ($) $ in Thousands</t>
        </is>
      </c>
      <c r="B1" s="2" t="inlineStr">
        <is>
          <t>12 Months Ended</t>
        </is>
      </c>
    </row>
    <row r="2">
      <c r="B2" s="2" t="inlineStr">
        <is>
          <t>Dec. 31, 2024</t>
        </is>
      </c>
      <c r="C2" s="2" t="inlineStr">
        <is>
          <t>Dec. 31, 2023</t>
        </is>
      </c>
    </row>
    <row r="3">
      <c r="A3" s="3" t="inlineStr">
        <is>
          <t>STATEMENTS OF STOCKHOLDERS' EQUITY</t>
        </is>
      </c>
      <c r="B3" s="4" t="inlineStr">
        <is>
          <t xml:space="preserve"> </t>
        </is>
      </c>
      <c r="C3" s="4" t="inlineStr">
        <is>
          <t xml:space="preserve"> </t>
        </is>
      </c>
    </row>
    <row r="4">
      <c r="A4" s="4" t="inlineStr">
        <is>
          <t>Unrealized gain (loss) on marketable securities, tax expense (benefit)</t>
        </is>
      </c>
      <c r="B4" s="7" t="n">
        <v>0</v>
      </c>
      <c r="C4"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Anti-dilutive effect (Details) - shares</t>
        </is>
      </c>
      <c r="B1" s="2" t="inlineStr">
        <is>
          <t>12 Months Ended</t>
        </is>
      </c>
    </row>
    <row r="2">
      <c r="B2" s="2" t="inlineStr">
        <is>
          <t>Dec. 31, 2024</t>
        </is>
      </c>
      <c r="C2" s="2" t="inlineStr">
        <is>
          <t>Dec. 31, 2023</t>
        </is>
      </c>
    </row>
    <row r="3">
      <c r="A3" s="3" t="inlineStr">
        <is>
          <t>Antidilutive Securities</t>
        </is>
      </c>
      <c r="B3" s="4" t="inlineStr">
        <is>
          <t xml:space="preserve"> </t>
        </is>
      </c>
      <c r="C3" s="4" t="inlineStr">
        <is>
          <t xml:space="preserve"> </t>
        </is>
      </c>
    </row>
    <row r="4">
      <c r="A4" s="4" t="inlineStr">
        <is>
          <t>Antidilutive securities excluded from computation of diluted net loss per share</t>
        </is>
      </c>
      <c r="B4" s="6" t="n">
        <v>8856523</v>
      </c>
      <c r="C4" s="6" t="n">
        <v>6817102</v>
      </c>
    </row>
    <row r="5">
      <c r="A5" s="4" t="inlineStr">
        <is>
          <t>Employee Stock Option</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Antidilutive securities excluded from computation of diluted net loss per share</t>
        </is>
      </c>
      <c r="B7" s="6" t="n">
        <v>8856523</v>
      </c>
      <c r="C7" s="6" t="n">
        <v>68171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t>
        </is>
      </c>
      <c r="B1" s="2" t="inlineStr">
        <is>
          <t>12 Months Ended</t>
        </is>
      </c>
    </row>
    <row r="2">
      <c r="B2" s="2" t="inlineStr">
        <is>
          <t>Dec. 31, 2024</t>
        </is>
      </c>
      <c r="C2" s="2" t="inlineStr">
        <is>
          <t>Dec. 31, 2023</t>
        </is>
      </c>
    </row>
    <row r="3">
      <c r="A3" s="3" t="inlineStr">
        <is>
          <t>Reconciliation of federal statutory income tax rate to the Company's effective income tax rate</t>
        </is>
      </c>
      <c r="B3" s="4" t="inlineStr">
        <is>
          <t xml:space="preserve"> </t>
        </is>
      </c>
      <c r="C3" s="4" t="inlineStr">
        <is>
          <t xml:space="preserve"> </t>
        </is>
      </c>
    </row>
    <row r="4">
      <c r="A4" s="4" t="inlineStr">
        <is>
          <t>Expected income tax benefit at the federal statutory rate (as a percent)</t>
        </is>
      </c>
      <c r="B4" s="14" t="n">
        <v>0.21</v>
      </c>
      <c r="C4" s="14" t="n">
        <v>0.21</v>
      </c>
    </row>
    <row r="5">
      <c r="A5" s="4" t="inlineStr">
        <is>
          <t>State taxes, net of federal benefit (as a percent)</t>
        </is>
      </c>
      <c r="B5" s="12" t="n">
        <v>0.066</v>
      </c>
      <c r="C5" s="12" t="n">
        <v>0.067</v>
      </c>
    </row>
    <row r="6">
      <c r="A6" s="4" t="inlineStr">
        <is>
          <t>Research and development credit, net (as a percent)</t>
        </is>
      </c>
      <c r="B6" s="14" t="n">
        <v>0.04</v>
      </c>
      <c r="C6" s="12" t="n">
        <v>0.045</v>
      </c>
    </row>
    <row r="7">
      <c r="A7" s="4" t="inlineStr">
        <is>
          <t>Non-deductible items (as a percent)</t>
        </is>
      </c>
      <c r="B7" s="4" t="inlineStr">
        <is>
          <t>(0.60%)</t>
        </is>
      </c>
      <c r="C7" s="4" t="inlineStr">
        <is>
          <t>(0.90%)</t>
        </is>
      </c>
    </row>
    <row r="8">
      <c r="A8" s="4" t="inlineStr">
        <is>
          <t>Other (as a percent)</t>
        </is>
      </c>
      <c r="B8" s="4" t="inlineStr">
        <is>
          <t>(1.60%)</t>
        </is>
      </c>
      <c r="C8" s="4" t="inlineStr">
        <is>
          <t>(0.10%)</t>
        </is>
      </c>
    </row>
    <row r="9">
      <c r="A9" s="4" t="inlineStr">
        <is>
          <t>Change in valuation allowance (as a percent)</t>
        </is>
      </c>
      <c r="B9" s="4" t="inlineStr">
        <is>
          <t>(29.40%)</t>
        </is>
      </c>
      <c r="C9" s="4" t="inlineStr">
        <is>
          <t>(31.2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Deferred tax assets (Details) - USD ($)</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Federal and state net operating loss carryforwards</t>
        </is>
      </c>
      <c r="B4" s="7" t="n">
        <v>63647000</v>
      </c>
      <c r="C4" s="7" t="n">
        <v>56409000</v>
      </c>
    </row>
    <row r="5">
      <c r="A5" s="4" t="inlineStr">
        <is>
          <t>Research and development tax credits</t>
        </is>
      </c>
      <c r="B5" s="6" t="n">
        <v>16436000</v>
      </c>
      <c r="C5" s="6" t="n">
        <v>14208000</v>
      </c>
    </row>
    <row r="6">
      <c r="A6" s="4" t="inlineStr">
        <is>
          <t>Capitalized R&amp;D Costs</t>
        </is>
      </c>
      <c r="B6" s="6" t="n">
        <v>25826000</v>
      </c>
      <c r="C6" s="6" t="n">
        <v>20776000</v>
      </c>
    </row>
    <row r="7">
      <c r="A7" s="4" t="inlineStr">
        <is>
          <t>Operating lease liabilities</t>
        </is>
      </c>
      <c r="B7" s="6" t="n">
        <v>1642000</v>
      </c>
      <c r="C7" s="6" t="n">
        <v>1818000</v>
      </c>
    </row>
    <row r="8">
      <c r="A8" s="4" t="inlineStr">
        <is>
          <t>Share-based compensation</t>
        </is>
      </c>
      <c r="B8" s="6" t="n">
        <v>7234000</v>
      </c>
      <c r="C8" s="6" t="n">
        <v>6053000</v>
      </c>
    </row>
    <row r="9">
      <c r="A9" s="4" t="inlineStr">
        <is>
          <t>Accruals and other</t>
        </is>
      </c>
      <c r="B9" s="6" t="n">
        <v>1587000</v>
      </c>
      <c r="C9" s="6" t="n">
        <v>1076000</v>
      </c>
    </row>
    <row r="10">
      <c r="A10" s="4" t="inlineStr">
        <is>
          <t>Gross deferred tax assets</t>
        </is>
      </c>
      <c r="B10" s="6" t="n">
        <v>116372000</v>
      </c>
      <c r="C10" s="6" t="n">
        <v>100340000</v>
      </c>
    </row>
    <row r="11">
      <c r="A11" s="4" t="inlineStr">
        <is>
          <t>Less: valuation allowance</t>
        </is>
      </c>
      <c r="B11" s="6" t="n">
        <v>-115309000</v>
      </c>
      <c r="C11" s="6" t="n">
        <v>-98960000</v>
      </c>
    </row>
    <row r="12">
      <c r="A12" s="4" t="inlineStr">
        <is>
          <t>Total deferred tax assets</t>
        </is>
      </c>
      <c r="B12" s="6" t="n">
        <v>1063000</v>
      </c>
      <c r="C12" s="6" t="n">
        <v>1380000</v>
      </c>
    </row>
    <row r="13">
      <c r="A13" s="3" t="inlineStr">
        <is>
          <t>Deferred tax liabilities:</t>
        </is>
      </c>
      <c r="B13" s="4" t="inlineStr">
        <is>
          <t xml:space="preserve"> </t>
        </is>
      </c>
      <c r="C13" s="4" t="inlineStr">
        <is>
          <t xml:space="preserve"> </t>
        </is>
      </c>
    </row>
    <row r="14">
      <c r="A14" s="4" t="inlineStr">
        <is>
          <t>Operating lease assets</t>
        </is>
      </c>
      <c r="B14" s="6" t="n">
        <v>-1063000</v>
      </c>
      <c r="C14" s="6" t="n">
        <v>-1380000</v>
      </c>
    </row>
    <row r="15">
      <c r="A15" s="4" t="inlineStr">
        <is>
          <t>Gross deferred tax liabilities</t>
        </is>
      </c>
      <c r="B15" s="6" t="n">
        <v>-1063000</v>
      </c>
      <c r="C15" s="7" t="n">
        <v>-1380000</v>
      </c>
    </row>
    <row r="16">
      <c r="A16" s="4" t="inlineStr">
        <is>
          <t>Increase in valuation allowance</t>
        </is>
      </c>
      <c r="B16" s="6" t="n">
        <v>16300000</v>
      </c>
      <c r="C16" s="4" t="inlineStr">
        <is>
          <t xml:space="preserve"> </t>
        </is>
      </c>
    </row>
    <row r="17">
      <c r="A17" s="4" t="inlineStr">
        <is>
          <t>Federal net operating loss carryforwards</t>
        </is>
      </c>
      <c r="B17" s="6" t="n">
        <v>230100000</v>
      </c>
      <c r="C17" s="4" t="inlineStr">
        <is>
          <t xml:space="preserve"> </t>
        </is>
      </c>
    </row>
    <row r="18">
      <c r="A18" s="4" t="inlineStr">
        <is>
          <t>State net operating loss carryforwards</t>
        </is>
      </c>
      <c r="B18" s="6" t="n">
        <v>234800000</v>
      </c>
      <c r="C18" s="4" t="inlineStr">
        <is>
          <t xml:space="preserve"> </t>
        </is>
      </c>
    </row>
    <row r="19">
      <c r="A19" s="4" t="inlineStr">
        <is>
          <t>Federal net operating loss carryforwards that do not expire</t>
        </is>
      </c>
      <c r="B19" s="6" t="n">
        <v>207400000</v>
      </c>
      <c r="C19" s="4" t="inlineStr">
        <is>
          <t xml:space="preserve"> </t>
        </is>
      </c>
    </row>
    <row r="20">
      <c r="A20" s="4" t="inlineStr">
        <is>
          <t>Federal research and development tax credit carryforwards</t>
        </is>
      </c>
      <c r="B20" s="6" t="n">
        <v>16300000</v>
      </c>
      <c r="C20" s="4" t="inlineStr">
        <is>
          <t xml:space="preserve"> </t>
        </is>
      </c>
    </row>
    <row r="21">
      <c r="A21" s="4" t="inlineStr">
        <is>
          <t>State research and development tax credit carryforwards</t>
        </is>
      </c>
      <c r="B21" s="6" t="n">
        <v>100000</v>
      </c>
      <c r="C21" s="4" t="inlineStr">
        <is>
          <t xml:space="preserve"> </t>
        </is>
      </c>
    </row>
    <row r="22">
      <c r="A22" s="4" t="inlineStr">
        <is>
          <t>Unrecognized income tax benefits</t>
        </is>
      </c>
      <c r="B22" s="7" t="n">
        <v>0</v>
      </c>
      <c r="C2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4</t>
        </is>
      </c>
      <c r="C2" s="2" t="inlineStr">
        <is>
          <t>Dec. 31, 2023</t>
        </is>
      </c>
    </row>
    <row r="3">
      <c r="A3" s="3" t="inlineStr">
        <is>
          <t>Employee Benefit Plan</t>
        </is>
      </c>
      <c r="B3" s="4" t="inlineStr">
        <is>
          <t xml:space="preserve"> </t>
        </is>
      </c>
      <c r="C3" s="4" t="inlineStr">
        <is>
          <t xml:space="preserve"> </t>
        </is>
      </c>
    </row>
    <row r="4">
      <c r="A4" s="4" t="inlineStr">
        <is>
          <t>Employer contributions amount</t>
        </is>
      </c>
      <c r="B4" s="5" t="n">
        <v>0.3</v>
      </c>
      <c r="C4" s="5" t="n">
        <v>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55654</v>
      </c>
      <c r="C4" s="7" t="n">
        <v>-6272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865</v>
      </c>
      <c r="C6" s="6" t="n">
        <v>3684</v>
      </c>
    </row>
    <row r="7">
      <c r="A7" s="4" t="inlineStr">
        <is>
          <t>Amortization of premiums and discounts on marketable securities</t>
        </is>
      </c>
      <c r="B7" s="6" t="n">
        <v>-1230</v>
      </c>
      <c r="C7" s="6" t="n">
        <v>-756</v>
      </c>
    </row>
    <row r="8">
      <c r="A8" s="4" t="inlineStr">
        <is>
          <t>Stock-based compensation</t>
        </is>
      </c>
      <c r="B8" s="6" t="n">
        <v>6335</v>
      </c>
      <c r="C8" s="6" t="n">
        <v>8188</v>
      </c>
    </row>
    <row r="9">
      <c r="A9" s="4" t="inlineStr">
        <is>
          <t>Asset impairment</t>
        </is>
      </c>
      <c r="B9" s="6" t="n">
        <v>1786</v>
      </c>
      <c r="C9" s="4" t="inlineStr">
        <is>
          <t xml:space="preserve"> </t>
        </is>
      </c>
    </row>
    <row r="10">
      <c r="A10" s="4" t="inlineStr">
        <is>
          <t>Noncash operating lease expense</t>
        </is>
      </c>
      <c r="B10" s="6" t="n">
        <v>561</v>
      </c>
      <c r="C10" s="6" t="n">
        <v>573</v>
      </c>
    </row>
    <row r="11">
      <c r="A11" s="3" t="inlineStr">
        <is>
          <t>Changes in operating assets and liabilities:</t>
        </is>
      </c>
      <c r="B11" s="4" t="inlineStr">
        <is>
          <t xml:space="preserve"> </t>
        </is>
      </c>
      <c r="C11" s="4" t="inlineStr">
        <is>
          <t xml:space="preserve"> </t>
        </is>
      </c>
    </row>
    <row r="12">
      <c r="A12" s="4" t="inlineStr">
        <is>
          <t>Prepaid expenses and other assets</t>
        </is>
      </c>
      <c r="B12" s="6" t="n">
        <v>2761</v>
      </c>
      <c r="C12" s="6" t="n">
        <v>1074</v>
      </c>
    </row>
    <row r="13">
      <c r="A13" s="4" t="inlineStr">
        <is>
          <t>Accounts payable</t>
        </is>
      </c>
      <c r="B13" s="6" t="n">
        <v>3023</v>
      </c>
      <c r="C13" s="6" t="n">
        <v>-1940</v>
      </c>
    </row>
    <row r="14">
      <c r="A14" s="4" t="inlineStr">
        <is>
          <t>Accrued liabilities and other liabilities</t>
        </is>
      </c>
      <c r="B14" s="6" t="n">
        <v>-332</v>
      </c>
      <c r="C14" s="6" t="n">
        <v>-304</v>
      </c>
    </row>
    <row r="15">
      <c r="A15" s="4" t="inlineStr">
        <is>
          <t>Lease liabilities</t>
        </is>
      </c>
      <c r="B15" s="6" t="n">
        <v>-796</v>
      </c>
      <c r="C15" s="6" t="n">
        <v>-656</v>
      </c>
    </row>
    <row r="16">
      <c r="A16" s="4" t="inlineStr">
        <is>
          <t>Other long-term liabilities</t>
        </is>
      </c>
      <c r="B16" s="6" t="n">
        <v>-124</v>
      </c>
      <c r="C16" s="6" t="n">
        <v>-114</v>
      </c>
    </row>
    <row r="17">
      <c r="A17" s="4" t="inlineStr">
        <is>
          <t>Net cash used in operating activities</t>
        </is>
      </c>
      <c r="B17" s="6" t="n">
        <v>-40805</v>
      </c>
      <c r="C17" s="6" t="n">
        <v>-52974</v>
      </c>
    </row>
    <row r="18">
      <c r="A18" s="3" t="inlineStr">
        <is>
          <t>Cash flows from investing activities:</t>
        </is>
      </c>
      <c r="B18" s="4" t="inlineStr">
        <is>
          <t xml:space="preserve"> </t>
        </is>
      </c>
      <c r="C18" s="4" t="inlineStr">
        <is>
          <t xml:space="preserve"> </t>
        </is>
      </c>
    </row>
    <row r="19">
      <c r="A19" s="4" t="inlineStr">
        <is>
          <t>Sales and maturities of marketable securities</t>
        </is>
      </c>
      <c r="B19" s="6" t="n">
        <v>104228</v>
      </c>
      <c r="C19" s="6" t="n">
        <v>113597</v>
      </c>
    </row>
    <row r="20">
      <c r="A20" s="4" t="inlineStr">
        <is>
          <t>Purchases of marketable securities</t>
        </is>
      </c>
      <c r="B20" s="6" t="n">
        <v>-48448</v>
      </c>
      <c r="C20" s="6" t="n">
        <v>-73505</v>
      </c>
    </row>
    <row r="21">
      <c r="A21" s="4" t="inlineStr">
        <is>
          <t>Purchases of property and equipment</t>
        </is>
      </c>
      <c r="B21" s="6" t="n">
        <v>-474</v>
      </c>
      <c r="C21" s="6" t="n">
        <v>-820</v>
      </c>
    </row>
    <row r="22">
      <c r="A22" s="4" t="inlineStr">
        <is>
          <t>Net cash provided by investing activities</t>
        </is>
      </c>
      <c r="B22" s="6" t="n">
        <v>55306</v>
      </c>
      <c r="C22" s="6" t="n">
        <v>39272</v>
      </c>
    </row>
    <row r="23">
      <c r="A23" s="3" t="inlineStr">
        <is>
          <t>Cash flows from financing activities:</t>
        </is>
      </c>
      <c r="B23" s="4" t="inlineStr">
        <is>
          <t xml:space="preserve"> </t>
        </is>
      </c>
      <c r="C23" s="4" t="inlineStr">
        <is>
          <t xml:space="preserve"> </t>
        </is>
      </c>
    </row>
    <row r="24">
      <c r="A24" s="4" t="inlineStr">
        <is>
          <t>Net proceeds from at-the-market sales</t>
        </is>
      </c>
      <c r="B24" s="6" t="n">
        <v>39</v>
      </c>
      <c r="C24" s="6" t="n">
        <v>5</v>
      </c>
    </row>
    <row r="25">
      <c r="A25" s="4" t="inlineStr">
        <is>
          <t>Proceeds from exercise of stock options</t>
        </is>
      </c>
      <c r="B25" s="6" t="n">
        <v>23</v>
      </c>
      <c r="C25" s="4" t="inlineStr">
        <is>
          <t xml:space="preserve"> </t>
        </is>
      </c>
    </row>
    <row r="26">
      <c r="A26" s="4" t="inlineStr">
        <is>
          <t>Proceeds from shares issued under ESPP</t>
        </is>
      </c>
      <c r="B26" s="6" t="n">
        <v>82</v>
      </c>
      <c r="C26" s="6" t="n">
        <v>149</v>
      </c>
    </row>
    <row r="27">
      <c r="A27" s="4" t="inlineStr">
        <is>
          <t>Net cash provided by financing activities</t>
        </is>
      </c>
      <c r="B27" s="6" t="n">
        <v>144</v>
      </c>
      <c r="C27" s="6" t="n">
        <v>154</v>
      </c>
    </row>
    <row r="28">
      <c r="A28" s="4" t="inlineStr">
        <is>
          <t>Net increase (decrease) in cash and cash equivalents</t>
        </is>
      </c>
      <c r="B28" s="6" t="n">
        <v>14645</v>
      </c>
      <c r="C28" s="6" t="n">
        <v>-13548</v>
      </c>
    </row>
    <row r="29">
      <c r="A29" s="4" t="inlineStr">
        <is>
          <t>Cash and cash equivalents - beginning of period</t>
        </is>
      </c>
      <c r="B29" s="6" t="n">
        <v>13082</v>
      </c>
      <c r="C29" s="6" t="n">
        <v>26630</v>
      </c>
    </row>
    <row r="30">
      <c r="A30" s="4" t="inlineStr">
        <is>
          <t>Cash and cash equivalents - end of period</t>
        </is>
      </c>
      <c r="B30" s="6" t="n">
        <v>27727</v>
      </c>
      <c r="C30" s="6" t="n">
        <v>13082</v>
      </c>
    </row>
    <row r="31">
      <c r="A31" s="3" t="inlineStr">
        <is>
          <t>Supplemental disclosures of cash flow information:</t>
        </is>
      </c>
      <c r="B31" s="4" t="inlineStr">
        <is>
          <t xml:space="preserve"> </t>
        </is>
      </c>
      <c r="C31" s="4" t="inlineStr">
        <is>
          <t xml:space="preserve"> </t>
        </is>
      </c>
    </row>
    <row r="32">
      <c r="A32" s="4" t="inlineStr">
        <is>
          <t>Cash paid for interest</t>
        </is>
      </c>
      <c r="B32" s="7" t="n">
        <v>72</v>
      </c>
      <c r="C32" s="7" t="n">
        <v>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4</t>
        </is>
      </c>
    </row>
    <row r="3">
      <c r="A3" s="3" t="inlineStr">
        <is>
          <t>Nature of the Business and Basis of Presentation</t>
        </is>
      </c>
      <c r="B3" s="4" t="inlineStr">
        <is>
          <t xml:space="preserve"> </t>
        </is>
      </c>
    </row>
    <row r="4">
      <c r="A4" s="4" t="inlineStr">
        <is>
          <t>Nature of the Business and Basis of Presentation</t>
        </is>
      </c>
      <c r="B4" s="4" t="inlineStr">
        <is>
          <t>NEXTCURE, INC. NOTES TO FINANCIAL STATEMENTS 1. Nature of the Business and Basis of Presentation Organization NextCure, Inc. (“NextCure” the “Company,” “we,” “us,” “our”) was incorporated in Delaware in September 2015 and is headquartered in Beltsville, Maryland. The Company is a clinical-stage biopharmaceutical company that is focused on advancing innovative medicines that treat cancer patients that do not respond to, or that have disease progression on current therapies, through the use of differentiated mechanisms of actions including antibody-drug conjugates. We focus on advancing therapies that leverage our core strengths in understanding biological pathways and biomarkers, the interactions of cells, including in the tumor microenvironment, and the role each interaction plays in a biologic response. Since inception, the Company has devoted substantially all of its efforts and financial resources to discovery, research and development activities for the Company’s product candidates, identifying business development opportunities, raising capital and securing intellectual property rights related to the Company’s product candidates. Public Offerings of Common Stock On May 13, 2019, the Company closed its initial public offering (“IPO”), in which the Company issued and sold 5,750,000 shares of common stock at a public offering price of $15.00 per share, for net proceeds to the Company of approximately $77.0 million after deducting underwriting discounts and commissions of $6.0 million and offering expenses of $3.4 million. In preparation for the IPO, on May 3, 2019, the Company effected a 1 Upon the closing of the IPO, all of the outstanding shares of the Company’s convertible preferred stock automatically converted into 15,560,569 shares of common stock at the applicable conversion ratio then in effect. Subsequent to the closing of the IPO, there were no shares of preferred stock outstanding. Additionally, the Company’s certificate of incorporation was amended and restated to provide for 100,000,000 authorized shares of common stock with a par value of $0.001 per share and 10,000,000 authorized shares of preferred stock with a par value of $0.001 per share. On November 19, 2019, the Company completed an underwritten public offering, in which the Company issued and sold 4,077,192 shares of common stock at a public offering price of $36.75 per share. On December 2, 2019, the underwriters exercised in full their option to purchase an additional 611,578 shares of common stock at the public offering price of $36.75, for total net proceeds to the Company of $160.9 million after deducting underwriting discounts and commissions of $10.3 million and offering expenses of $1.0 million. Liquidity The Company has not generated any revenue to date from product sales and does not expect to generate any revenues from product sales in the foreseeable future. Through December 2024, the Company has funded its operations primarily with proceeds from public offerings of its common stock, private placements of its preferred stock and upfront fees received under the Company’s former agreement with Eli Lilly and Company. The Company expects to incur additional operating losses and negative operating cash flows for the foreseeable future. As of the issuance date of the financial statements for the year ended December 31, 2024, the Company expects that its cash and cash equivalents will be sufficient to fund its operating expenses and capital expenditure requirements to the second half of 2026. The future viability of the Company beyond that date may depend on its ability to raise additional capital to finance its operations. The Company plans to seek additional funding through public or private equity offerings, debt financings, marketing and distribution arrangements, other collaborations, strategic alliances, licensing arrangements or other method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 Although management continues to pursue these funding plans, there is no assurance that the Company will be successful in obtaining sufficient funding on terms acceptable to the Company, if at all, to fund continuing operations past eighteen months from the issuance date of these financial statements. Risks and Uncertainties The Company is subject to risks common to early-stage companies in the biotechnology industry including, but not limited to: having a limited operating history and no products approved for commercial sale; having a history of significant losses; its need to obtain additional financing; dependence on its ability to advance its current and future product candidates through clinical trials, marketing approval and commercialization; the unproven approach to the discovery and development of product candidates; the lengthy and expensive nature and uncertain outcomes of the clinical development process; the lengthy, time-consuming and unpredictable nature of the regulatory approval process; the results of preclinical studies and early-stage clinical trials that may not be predictive of future results; dependence on its key personnel; its limited manufacturing experience as an organization and with its manufacturing facility; risks related to patent protection and the Company’s pending patent applications; dependence on third-party collaborators for the discovery, development and commercialization of current and future product candidates; and significant competition from other biotechnology and pharmaceutical companies. Pursuit of the Company’s business efforts will require significant amounts of additional capital, adequate personnel, infrastructure and extensive compliance-reporting capabilities. Even if the Company’s development efforts are successful, it is uncertain when, if ever, the Company will realize significant revenue from product sales. Segment and Geographic Information In December 2024, the Company adopted ASU 2023-07, Segment Reporting (Topic 280): Improvements to Reportable Segment Disclosures. ASU 2023-07 updates reportable segment disclosure requirements primarily through enhanced disclosures about significant segment expenses. Operating segments are defined as components of an entity about which separate discrete information is available for evaluation by the chief operating decision maker, or decision-making group, in deciding how to allocate resources and in assessing performance. The chief operating decision maker views the operations and manages the business in a sing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Basis of Presentation The accompanying financial statements include the accounts of the Company. The Company’s financial statements have been prepared in accordance with United States generally accepted accounting principles (‘‘GAAP’’). Any reference in these notes to applicable guidance is meant to refer to the authoritative GAAP as found in the Accounting Standards Codification (‘‘ASC’’) and Accounting Standards Update (‘‘ASU’’) of the Financial Accounting Standards Board (‘‘FASB’’). Use of Estimates The preparation of financial statements in accordance with GAAP requires management to make estimates and assumptions that affect the amounts reported in the financial statements and accompanying notes. These estimates and assumptions affect the reported amounts of assets and liabilities, the disclosure of contingent assets and liabilities at the date of the financial statements and the reported amounts of revenues and expenses for the period presented. Although actual results could differ from those estimates, management does not believe that such differences would be material. Cash and Cash Equivalents The Company considers all highly liquid investments with an original maturity of three months or less at the date of purchase to be cash equivalents. The Company deposits its cash primarily in checking, sweep account and money market accounts. Cash equivalents are stated at amortized cost, plus accrued interest, which approximates fair value. Marketable Securities Marketable securities primarily consist of government debt securities, corporate bonds and agency bonds. These marketable securities are classified as available-for-sale, and as such, are carried at fair value as determined by prices for identical or similar securities at the balance sheet date. Marketable securities consist of Level 2 financial instruments in the fair-value hierarchy. The Company’s policy is to classify all investments with contractual maturities within one year as current. At each reporting date, the Company evaluates the classification of its investments with maturities beyond one year based on the nature of the investment securities and whether the investments are considered available for use in current operations. Investment income is recognized when earned and reported net of investment expenses. Unrealized holding gains and losses are reported within accumulated other comprehensive income (loss) as a separate component of stockholders’ equity. The amortized cost of debt securities is adjusted for amortization of premiums and accretion of discounts to maturity. Such amortization and interest on securities are included in other income, net, on the Company’s statements of operations. At each balance sheet date, the Company assesses available-for-sale securities in an unrealized loss position to determine whether the unrealized loss is other-than-temporary. If a decline in the fair value of a marketable security below the Company’s cost basis is determined to be other-than-temporary, such marketable security is written down to its estimated fair value as a new cost basis and the amount of the write-down is included in earnings as an impairment charge.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The Company also evaluates whether it is more likely than not that it will be required to sell a security prior to recovery of its fair value. The cost of securities sold is based on the specific identification method. Concentration of Credit Risk Financial instruments that potentially expose the Company to concentrations of credit risk primarily consist of cash and cash equivalents. The Company maintains its cash and cash equivalents at two accredited financial institutions that are federally insured. While balances deposited often exceed federally insured limits, the Company does not believe that it is subject to unusual credit risk beyond the normal credit risk associated with commercial banking relationships. The Company's investment policy limits investments to certain types of debt securities issued by the U.S. government, its agencies and institutions and corporate bonds with investment-grade credit ratings and places restrictions on maturities and concentration by type and issuer. The counterparties are various corporations, financial institutions and government agencies of high credit standing. Fair Value of Financial Instruments ASC Topic 820, Fair Value Measurement Level 1—Quoted market prices in active markets for identical assets or liabilities. Level 2—Inputs other than Level 1 inputs that are either directly or indirectly observable, such as quoted market prices, interest rates and yield curves. Level 3—Unobservable inputs developed using estimates of assumptions developed by the Company, which reflect those that a market participant would use. Use of these inputs involves significant and subjective judgments to be made by a reporting entity – e.g., determining an appropriate adjustment to a discount factor for illiquidity associated with a given security.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Property and Equipment, Net Property and equipment are valued at cost less accumulated depreciation. Depreciation is recognized on a straight-line basis over the estimated useful lives of the related assets. Leasehold improvements are amortized on a straight-line basis over the shorter of the useful life or term of the lease. Upon retirement or disposal, the cost and related accumulated depreciation are removed from the balance sheet and the resulting gain or loss is recorded to general and administrative expenses in the accompanying statement of operations and comprehensive loss. Routine expenditures for maintenance and repairs are expensed as incurred. Estimated useful lives for property and equipment are as follows: ​ ​ ​ ​ ​ Estimated Useful Life Computers and peripherals 3 years Equipment 5 years Furniture and fixtures 7 years Leasehold improvements Lesser of estimated useful life or remaining lease term ​ The Company reviews long-lived assets, which primarily consist of property and equipment, for impairment whenever events or changes in circumstances indicate that the carrying amount of an asset or group of assets may not be fully recoverable based on the criteria for accounting for the impairment or disposal of long-lived assets under ASC Topic 360, Property, Plant and Equipment. These events or changes in circumstances may include a significant deterioration of operating results, changes in business plans, or changes in anticipated future cash flows. If an impairment indicator is present, the Company evaluates recoverability by comparing the carrying amount of the assets group to future undiscounted net cash flows expected to be generated by the assets group. Assets are grouped at the lowest level for which there is identifiable cash flows that are largely independent of the cash flows generated by other asset groups. If the total of the expected undiscounted future cash flows is less than the carrying amount of the asset, an impairment loss is recognized for the difference between the fair value and carrying value of assets within the group. Fair value is generally determined by estimates of discounted cash flows. The discount rate used in any estimate of discounted cash flows would be the rate required for a similar investment of like risk. An impairment loss of $1.2 million (Note 13) on certain equipment and leasehold improvements was recognized during the year ended December 31, 2024. No impairment loss was recognized during the year ended December 31, 2023. Construction in progress (Note 5) is carried at cost and consists of specifically identifiable direct and indirect development and construction costs. While under construction, costs of the property are included in construction in progress until the property is placed in service, at which time costs are transferred to the appropriate property and equipment account including, but not limited to, leasehold improvements or other such accounts. Leases The Company determines if an arrangement is a lease or implicitly contains a lease at inception based on the lease definition and also determines if the lease is classified as an operating lease or finance lease, each in accordance with ASU No. 2016-02, Leases (Topic 842). Operating leases are included in operating lease right-of-use (ROU) assets and operating lease liabilities in its balance sheets. ROU assets represent the Company’s right to use an underlying asset for the lease term and lease liabilities represent the Company’s obligation to make lease payments arising from the lease. ROU assets and lease liabilities are recognized at the commencement date or the adoption date for existing leases based on the present value of lease payments over the lease term using an estimated discount rate. As the Company’s leases do not provide an implicit rate, the Company uses an incremental borrowing rate based on the information available at commencement date or the adoption date in determining the present value of lease payments over a similar term. In determining the estimated incremental borrowing rate, the Company considered a rate obtained from its primary banker for discussion purposes of a potential collateralized loan with a term similar to the lease term and the Company’s historical borrowing capability in the market. For operating leases, lease expense is recognized on a straight-line basis over the lease term. Lease and non-lease components within a contract are generally accounted for separately. Long-Lived Asset Impairment Assessments Long-lived assets, including operating lease assets, are reviewed for impairment whenever events or changes in circumstances indicate that the carrying amount of an asset may not be recoverable. The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Preferred Stock The Company did not have any outstanding preferred stock as of December 31, 2024 and 2023. Collaboration Arrangements The Company assesses whether collaboration agreements are subject to Accounting Standards Codification (“ASC”) 808, Collaborative Arrangements ("ASC 808"), based on whether they involve joint operating activities involving two or more parties that are active participants in the activity and are exposed to significant risks and rewards dependent on the commercial success of the activities. A collaborative arrangement within the scope of ASC 808 may be partially (or entirely) within the scope of other guidance (including ASC 606). The Company evaluates the individual units of account (e.g., components) within a collaborative arrangement to assess the appropriate recognition and measurement. The Company accounts for components of a collaborative arrangement that are within the scope of other ASC guidance following the relevant provisions of that guidance rather than the guidance provided in ASC 808. ASC 808 states that a collaborative arrangement should be accounted for under ASC 606 when the counterparty is a customer for a distinct good or service (i.e., a unit of account). That is, the Company is required to apply the unit-of-account guidance in ASC 606 to determine the distinct components of a collaborative arrangement. If the counterparty is a customer for that distinct good or service (or bundle of goods and/or services), it is accounted for under ASC 606. For units of account that are in the scope of ASC 606, all of the guidance in ASC 606 applies, including the guidance on recognition, measurement, presentation and disclosure. The Company accounts for collaborative arrangements or components of collaborative arrangements that are outside the scope of other guidance by analogy to the authoritative accounting literature or, if there is no appropriate analogy, by using a reasonable, rational and consistently applied accounting policy election. When evaluating an appropriate analogy to other accounting guidance or an accounting policy for a collaborative arrangement, the Company assesses the nature of the arrangement, the nature of its business operations and the contractual terms of the arrangement. The Company recognizes the shared costs incurred that are not within the scope of other accounting literature as a component of the related expense in the period incurred by analogy to ASC 730, Research and Development, and records reimbursements from counterparties as an offset to the related research and development costs. Research and Development Costs, Including Clinical Trial Accruals Research costs consist of employee-related costs, contractor expenses, laboratory supplies and facility costs, for research and development of product candidates are expensed as incurred. Development costs, including clinical trial-related expenses, incurred by third parties, such as clinical research organizations (“CROs”), are expensed as the contracted work is performed. Where contingent milestone payments are due to third parties under research and development arrangements, the milestone payment obligations are expensed when the milestone results are probable of being achieved. When evaluating the adequacy of the accrued liabilities, the Company analyzes progress of the studies, including the phase or completion of events, invoices received and contracted costs. Clinical trial expenses are a significant component of research and development expenses, and the Company outsources a significant portion of these costs to third parties. Third-party clinical trial expenses include investigator fees, site and patient costs, CRO costs, and costs for central laboratory testing and data management. The accrual for site and patient costs includes inputs such as estimates of patient enrollment, patient cycles incurred, clinical site activations, and other pass-through costs. These inputs are required to be estimated due to a lag in receiving the actual clinical information from third parties. Payments for these activities are based on the terms of the individual arrangements, which may differ from the pattern of costs incurred, and are reflected on the balance sheets as a prepaid asset or accrued expenses. These third-party agreements are generally cancelable, and related costs are recorded as research and development expenses as incurred. Non-refundable advance clinical payments for goods or services that will be used or rendered for future research and development activities are recorded as a prepaid asset and recognized as expense as the related goods are delivered or the related services are performed. When evaluating the adequacy of the accrued expens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estimates made. The historical clinical accrual estimates have not been materially different from the actual costs. As of December 31, 2024, we have recorded prepaid clinical trial expenses and receivables of $1.4 million in Prepaid assets and other current assets in the accompanying Balance Sheet, and accrued clinical trial costs of $0.4 million in Accrued liabilities and other liabilities in the accompanying Balance Sheet. Restructuring Charges The Company recognizes restructuring charges related to reorganization plans that have been implemented by management. In connection with these activities, the Company records restructuring charges at fair value for: • contractual or other employee termination benefits provided that the obligations result from services already rendered based on rights that vested or accumulate when the payment of benefits becomes probable and the amount can be reasonably estimated; • one-time employee termination benefits to the employees provided that management has committed to a plan of termination, the plan identifies the employees and their expected termination dates, the details of termination benefits are complete, and it is unlikely that changes to the plan will be made or the plan will be withdrawn; • contract termination costs when the Company cancels a contract in accordance with its terms; and • costs to be incurred over the remaining contract term without economic benefit to the Company at the cease-use date. For one-time employee terminations benefits, the Company recognizes the liability in full on the communication date when future services are not required or amortizes the liability ratably over the service period, if required. The fair value of termination benefits reflects the Company’s estimate of expected utilization of certain Company-funded post-employment benefits. 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statement of operations and comprehensive loss. Stock-Based Compensation The Company accounts for its stock-based compensation in accordance with ASC Topic 718, Compensation-Stock Compensation The Black-Scholes option pricing model requires inputs based on certain objective and subjective assumptions, including (i) the expected stock price volatility, (ii) the expected term of the award, (iii) the risk-free interest rate and (iv)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as prescribed by the SEC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simplified method also as the basis for the expected term assumption. The risk-free interest rate is based on a treasury instrument whose term is consistent with the expected term of the stock options. The expected dividend yield is assumed to be zero because the Company has never paid dividends and has no current plans to pay any dividends on its common stock. The Company recognizes forfeitures as they occur as allowed by ASU No. 2016-09, Improvements to Employee Share-Based Payment Accounting The Company expenses the fair value of its share-based compensation awards on a straight-line basis over the requisite service period, which is generally the vesting period. 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nd liabilities, which relate primarily to the carrying amount of the Company’s its net operating loss carryforward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the Company concludes that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deferred tax assets, the Company has recorded a full valuation allowance against its deferred tax assets as of December 31, 2024 and 2023. Reserv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however, the Company currently has no interest or penalties related to uncertain income tax benefits. Comprehensive Income (Loss) Comprehensive income (loss) is the change in equity of a business enterprise during a period from transactions and other events and circumstances from non-owner sources. Comprehensive income (loss) includes net income (loss) and the change in accumulated other comprehensive income (loss) for the period. Accumulated other comprehensive income (loss) consisted entirely of unrealized gains and losses on available-for-sale marketable securities at December 31, 2024 and 2023. Net Loss per Share Basic loss per common share is determined by dividing loss attributable to common stockholders by the weighted-average number of common shares outstanding during the period, without consideration of common stock equivalents. Diluted loss per share is computed by dividing the loss attributable to common stockholders by the weighted-average number of common share equivalents outstanding for the period. The treasury stock method is used to determine the dilutive effect of the Company's stock option grants. Recently Issued Accounting Pronouncements In December 2023, the FASB issued ASU No. 2023-09, Income Taxes (Topic 740): Improvements to Income Tax Disclosures, to improve the transparency of income tax disclosures by requiring consistent categories and greater disaggregation of information in the rate reconciliation and income taxes paid disaggregated by jurisdiction. The ASU also includes certain other amendments to improve the effectiveness of income tax disclosures. The amendments in ASU 2023-09 are effective for fiscal years beginning after December 15, 2024, with early adoption permitted for annual financial statements that have not yet been issued or made available for issuance. The Company does not expect ASU No. 2023-09 to have a material impact on its financial statements. In November 2024, the FASB issued ASU No. 2024-03, Income Statement—Reporting Comprehensive Income—Expense Disaggregation Disclosures (Subtopic 220-40),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The amendments in ASU 2024-03 are effective for fiscal years beginning after December 15, 2026, with early adoption permitted. The Company is currently evaluating the impact of ASU No. 2024-03 will have on its financial statements. The Company considers the applicability and impact of all ASUs issued by the FASB. All other ASUs issued subsequent to the filing of the Company’s Annual Report were assessed and determined to be either inapplicable or not expected to have a material impact on the Company’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26:02Z</dcterms:created>
  <dcterms:modified xmlns:dcterms="http://purl.org/dc/terms/" xmlns:xsi="http://www.w3.org/2001/XMLSchema-instance" xsi:type="dcterms:W3CDTF">2025-03-06T21:26:02Z</dcterms:modified>
</cp:coreProperties>
</file>